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Certain Balance Sheet Items" sheetId="8" state="visible" r:id="rId8"/>
    <sheet xmlns:r="http://schemas.openxmlformats.org/officeDocument/2006/relationships" name="Collaboration and License Agree" sheetId="9" state="visible" r:id="rId9"/>
    <sheet xmlns:r="http://schemas.openxmlformats.org/officeDocument/2006/relationships" name="Facility Loa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Plans and Stock-Based Com" sheetId="13" state="visible" r:id="rId13"/>
    <sheet xmlns:r="http://schemas.openxmlformats.org/officeDocument/2006/relationships" name="Related-Party Transactions" sheetId="14" state="visible" r:id="rId14"/>
    <sheet xmlns:r="http://schemas.openxmlformats.org/officeDocument/2006/relationships" name="Organization and Description _2" sheetId="15" state="visible" r:id="rId15"/>
    <sheet xmlns:r="http://schemas.openxmlformats.org/officeDocument/2006/relationships" name="Summary of Significant Accoun_2" sheetId="16" state="visible" r:id="rId16"/>
    <sheet xmlns:r="http://schemas.openxmlformats.org/officeDocument/2006/relationships" name="Certain Balance Sheet Items (Ta" sheetId="17" state="visible" r:id="rId17"/>
    <sheet xmlns:r="http://schemas.openxmlformats.org/officeDocument/2006/relationships" name="Collaboration and License Agr_2"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Stock Plans and Stock-Based C_2" sheetId="21" state="visible" r:id="rId21"/>
    <sheet xmlns:r="http://schemas.openxmlformats.org/officeDocument/2006/relationships" name="Organization and Description _3"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Certain Balance Sheet Items - A" sheetId="29" state="visible" r:id="rId29"/>
    <sheet xmlns:r="http://schemas.openxmlformats.org/officeDocument/2006/relationships" name="Collaboration and License Agr_3" sheetId="30" state="visible" r:id="rId30"/>
    <sheet xmlns:r="http://schemas.openxmlformats.org/officeDocument/2006/relationships" name="Collaboration and License Agr_4" sheetId="31" state="visible" r:id="rId31"/>
    <sheet xmlns:r="http://schemas.openxmlformats.org/officeDocument/2006/relationships" name="Facility Loans - Additional Inf"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holder's Equity - Reserved" sheetId="35" state="visible" r:id="rId35"/>
    <sheet xmlns:r="http://schemas.openxmlformats.org/officeDocument/2006/relationships" name="Stockholders' Equity - Addition" sheetId="36" state="visible" r:id="rId36"/>
    <sheet xmlns:r="http://schemas.openxmlformats.org/officeDocument/2006/relationships" name="Stock Plans and Stock-Based C_3" sheetId="37" state="visible" r:id="rId37"/>
    <sheet xmlns:r="http://schemas.openxmlformats.org/officeDocument/2006/relationships" name="Stock Plans and Stock-Based C_4" sheetId="38" state="visible" r:id="rId38"/>
    <sheet xmlns:r="http://schemas.openxmlformats.org/officeDocument/2006/relationships" name="Related-Party Transactions - Ad" sheetId="39" state="visible" r:id="rId39"/>
  </sheets>
  <definedNames/>
  <calcPr calcId="124519" fullCalcOnLoad="1"/>
</workbook>
</file>

<file path=xl/sharedStrings.xml><?xml version="1.0" encoding="utf-8"?>
<sst xmlns="http://schemas.openxmlformats.org/spreadsheetml/2006/main" uniqueCount="397">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BAY</t>
  </si>
  <si>
    <t>Entity Registrant Name</t>
  </si>
  <si>
    <t>CYMABAY THERAPEUTICS,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 USD ($) $ in Thousands</t>
  </si>
  <si>
    <t>Dec. 31, 2017</t>
  </si>
  <si>
    <t>Current assets:</t>
  </si>
  <si>
    <t>Cash and cash equivalents</t>
  </si>
  <si>
    <t>Marketable securities</t>
  </si>
  <si>
    <t>Receivable from collaboration</t>
  </si>
  <si>
    <t>Accrued interest receivable</t>
  </si>
  <si>
    <t>Prepaid expenses</t>
  </si>
  <si>
    <t>Other current assets</t>
  </si>
  <si>
    <t>Total current assets</t>
  </si>
  <si>
    <t>Property and equipment, net</t>
  </si>
  <si>
    <t>Other assets</t>
  </si>
  <si>
    <t>Total assets</t>
  </si>
  <si>
    <t>Current liabilities:</t>
  </si>
  <si>
    <t>Accounts payable</t>
  </si>
  <si>
    <t>Accrued clinical trial expenses</t>
  </si>
  <si>
    <t>Warrant liability</t>
  </si>
  <si>
    <t>Other accrued liabilities</t>
  </si>
  <si>
    <t>Facility loan</t>
  </si>
  <si>
    <t>Accrued interest payable</t>
  </si>
  <si>
    <t>Total current liabilities</t>
  </si>
  <si>
    <t>Facility loan, less current portion</t>
  </si>
  <si>
    <t>Deferred rent, net of current portion</t>
  </si>
  <si>
    <t>Total liabilities</t>
  </si>
  <si>
    <t>Stockholders’ equity:</t>
  </si>
  <si>
    <t>Preferred stock, $0.0001 par value: 10,000,000 shares authorized; no shares issued and outstanding</t>
  </si>
  <si>
    <t xml:space="preserve"> </t>
  </si>
  <si>
    <t>Common stock, $0.0001 par value: 100,000,000 shares authorized; 59,439,130 and 44,408,796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7</t>
  </si>
  <si>
    <t>Income Statement [Abstract]</t>
  </si>
  <si>
    <t>Collaboration revenue</t>
  </si>
  <si>
    <t>Type of Revenue [Extensible List]</t>
  </si>
  <si>
    <t>us-gaap:LicenseAndServiceMember</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Other income (expense), net</t>
  </si>
  <si>
    <t>Total other income (expense)</t>
  </si>
  <si>
    <t>Net loss</t>
  </si>
  <si>
    <t>Other comprehensive income (loss):</t>
  </si>
  <si>
    <t>Unrealized gain (loss) on marketable securities</t>
  </si>
  <si>
    <t>Total other comprehensive income (loss)</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Condensed Consolidated Statements of Cash Flows - USD ($) $ in Thousands</t>
  </si>
  <si>
    <t>Operating activities</t>
  </si>
  <si>
    <t>Adjustments to reconcile net loss to net cash used in operating activities:</t>
  </si>
  <si>
    <t>Depreciation and amortization</t>
  </si>
  <si>
    <t>Stock-based compensation expense</t>
  </si>
  <si>
    <t>Net accretion and amortization of investments in marketable securities</t>
  </si>
  <si>
    <t>Non-cash interest associated with debt discount accretion</t>
  </si>
  <si>
    <t>Change in fair value of warrant liability</t>
  </si>
  <si>
    <t>Gain on extinguishment of warrant liability</t>
  </si>
  <si>
    <t>Accretion of tenant improvement allowance</t>
  </si>
  <si>
    <t>Changes in assets and liabilities:</t>
  </si>
  <si>
    <t>Interest receivable and other current assets</t>
  </si>
  <si>
    <t>Accrued liabilities</t>
  </si>
  <si>
    <t>Net cash used in operating activities</t>
  </si>
  <si>
    <t>Investing activities</t>
  </si>
  <si>
    <t>Purchases of property and equipment</t>
  </si>
  <si>
    <t>Purchases of marketable securities</t>
  </si>
  <si>
    <t>Proceeds from maturities of marketable securities</t>
  </si>
  <si>
    <t>Net cash used in investing activities</t>
  </si>
  <si>
    <t>Financing activities</t>
  </si>
  <si>
    <t>Proceeds from issuance of common stock, net of issuance costs</t>
  </si>
  <si>
    <t>Proceeds from issuance of common stock pursuant to equity award plans</t>
  </si>
  <si>
    <t>Proceeds from issuance of common stock upon exercise of warrants</t>
  </si>
  <si>
    <t>Repayment of facility loan principal</t>
  </si>
  <si>
    <t>Payment of fees to extinguish facility loan</t>
  </si>
  <si>
    <t>Net cash provided by financing activities</t>
  </si>
  <si>
    <t>Net increase in cash and cash equivalents</t>
  </si>
  <si>
    <t>Cash and cash equivalents at beginning of period</t>
  </si>
  <si>
    <t>Cash and cash equivalents at end of period</t>
  </si>
  <si>
    <t>Supplemental disclosure</t>
  </si>
  <si>
    <t>Cash paid for interest</t>
  </si>
  <si>
    <t>Supplemental non-cash investing and financing activities</t>
  </si>
  <si>
    <t>Lessor funded lease incentives included in other current assets</t>
  </si>
  <si>
    <t>Issuance of common stock upon warrant exercises</t>
  </si>
  <si>
    <t>Organization and Description of Business</t>
  </si>
  <si>
    <t>Organization Consolidation And Presentation Of Financial Statements [Abstract]</t>
  </si>
  <si>
    <t>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MBX-8025). Seladelpar is currently being developed for the treatment of primary biliary cholangitis (PBC) and the Company is also developing seladelpar for the treatment of nonalcoholic steatohepatitis (NASH).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nine months ended September 30, 2018, the Company incurred a net loss of $53.1 million and used $35.3 million of cash in operations. At September 30, 2018, the Company had an accumulated deficit of $503.6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From January through June 1, 2018, the Company paid $1.6 million of principal payments due under its term loan facility with Oxford Finance LLC and Silicon Valley Bank. On June 4, 2018, the Company repaid in full the remaining outstanding balance of its facility loan of $4.2 million plus a final fee of $0.7 million Note 5). As of September 30, 2018, the Company’s cash, cash equivalents and marketable securities totaled $198.1 million. The Company believes these funds are sufficient to fund the Company’s current operating plan into 2021.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ongoing Phase 2b clinical trial activities in NASH, and most significantly, the timing and conduct of additional PBC development activities, including an ongoing Phase 2 clinical trial, a Phase 3 clinical trial, and other new drug application (NDA)-enabling studies. The Company has obtained and expects to obtain additional funding to develop its products and fund future operating losses, as appropriate, through equity offerings; debt financing; one or more possible licenses, collaborations or other similar arrangements with respect to development and/or commercialization rights of it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t>
  </si>
  <si>
    <t>Summary of Significant Accounting Policies</t>
  </si>
  <si>
    <t>Accounting Policies [Abstract]</t>
  </si>
  <si>
    <t xml:space="preserve">2. Summary of Significant Accounting Policies Basis of Presentation The accompanying interim condensed consolidated financial statements are unaudited and are comprised of CymaBay and its wholly-owned subsidiaries. These unaudited interim condensed consolidated financial statements have been prepared in accordance with U.S. GAAP (GAAP) and following the requirements of the United States Securities and Exchange Commission (SEC) for interim reporting. As permitted under those rules, certain footnotes or other financial information that are normally required by GAAP can be condensed or omitted. Certain reclassifications have been made to the prior period amounts to conform to the current year presentation. “Accrued clinical trial expenses” and “Other accrued liabilities”, which previously were reported as “Accrued liabilities” on the condensed balance sheet, are now reported as separate line items. Use of Estimates The condensed consolidated financial statements have been prepared in accordance with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actual future outcomes, and management must select an amount that falls within that range of reasonable estimates. Actual results could differ materially from those estimates. The Company believes significant judgment is involved in estimating revenue, stock-based compensation, accrued clinical expenses, and warrant liabilities. 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at December 31, 2017,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September 30, 2018
Level 1
Level 2
Level 3
Fair Value
Cash equivalents:
Money market funds
$
40,316
$
-
$
-
$
40,316
Total cash equivalents
40,316
-
-
40,316
Marketable securities:
Commercial paper
-
70,697
-
70,697
Corporate debt securities
-
39,346
-
39,346
Asset-backed securities
-
28,432
-
28,432
U.S. treasury securities
-
17,875
-
17,875
Total short-term investments
-
156,350
-
156,350
Total assets measured at fair value
$
40,316
$
156,350
$
-
$
196,666
As of December 31, 2017
Level 1
Level 2
Level 3
Fair Value
Cash equivalents:
Money market funds
$
12,822
$
-
$
-
$
12,822
Commercial paper
-
6,035
-
6,035
Total cash equivalents
12,822
6,035
-
18,857
Marketable securities:
Commercial paper
-
35,886
-
35,886
Corporate debt securities
-
19,760
-
19,760
Asset-backed securities
-
11,060
-
11,060
U.S. treasury securities
-
7,450
-
7,450
Total short-term investments
-
74,156
-
74,156
Total assets measured at fair value
$
12,822
$
80,191
$
-
$
93,013
Warrant liability
$
-
$
-
$
6,091
$
6,091
Total liabilities measured at fair value
$
-
$
-
$
6,091
$
6,091
The Company estimates the fair value of its corporate debt, commercial paper,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Historically, the Company held a Level 3 liability associated with common stock warrants that were issued in connection with the Company’s financings completed in September and October 2013, January 2014, and August 2015. The warrants were accounted for as liabilities until their expiration in September 2018. The Company used a binomial option pricing model to value its warrant liabilities prior to September 2017. The inputs for the binomial model are similar to the Black-Scholes model but also incorporate other more complex inputs that, in the Company’s case, included the expected timing, probability and valuation impact of certain potential strategic events. In September 2017,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The following table sets forth an activity summary which includes the changes in the fair value of the Company’s Level 3 financial instruments (in thousands):
For the Nine
Months Ended September 30,
2018
2017
Balance, beginning of period
$
6,091
$
1,145
Change in fair value
3,710
4,996
Settlement of financial instruments
(9,379
)
(279
)
Extinguishment of financial instruments
(422
)
-
Balance, end of period
$
-
$
5,862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demand money market accounts, corporate debt securitie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of the Company’s available for sale marketable securities (in thousands):
Gross
Gross
Amortized
Unrealized
Unrealized
Estimated
Cost
Gains
Losses
Fair Value
As of September 30, 2018:
Commercial paper
$
70,697
$
-
$
-
$
70,697
Corporate debt securities
39,364
2
(20
)
39,346
Asset-backed securities
28,439
-
(7
)
28,432
U.S. treasury securities
17,881
-
(6
)
17,875
$
156,381
$
2
$
(33
)
$
156,350
Gross
Gross
Amortized
Unrealized
Unrealized
Estimated
Cost
Gains
Losses
Fair Value
As of December 31, 2017:
Commercial paper
$
35,886
$
-
$
-
$
35,886
Corporate debt securities
19,785
-
(25
)
19,760
Asset-backed securities
11,070
-
(10
)
11,060
U.S. treasury securities
7,459
-
(9
)
7,450
$
74,200
$
-
$
(44
)
$
74,156
Concentrations of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Leases The Company leases office space facilities under non-cancelable operating lease agreements and recognizes related rent expense on a straight-line basis over the term of the lease. Incentives granted under the Company’s facilities lease, including allowances for leasehold improvements and rent holidays, are recognized as reductions to rental expense on a straight-line basis over the term of the lease. Lessor funded leasehold improvement incentives not yet received are recorded in other current assets on the balance sheet. The Company does not assume renewals in its determination of the lease term unless they are deemed to be reasonably assured at the inception of the lease and begins recognizing rent expense on the date that it obtains the legal right to use and control the leased space. Deferred rent consists of the difference between cash payments and the rent expense recognized. 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Generally, the Company's performance obligations are transferred to customers at a point in time, typically upon delivery.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and commercial milestone payments; funding of research and/or development activities; and royalties on net sales of licensed products. Revenues that result from these payments are classified as collaborative revenues except for royalties on net sales of licensed products, which are classified as royalty revenues. For each collaboration agreement that results in revenues, the Company identifies all material promised goods and services, which may include one or more of the following: a license to intellectual property and know-how, research and development services, and other transition support services. Promised goods or services are considered to be separate performance obligations if they are distinct.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deferred revenue, or other amounts will not occur in future reporting periods. When determining if variable consideration should be constrained, management considers whether there are factors outside the Company’s control that increase the likelihood of a significant reversal of previously recognized revenue and revenue-related amounts in future reporting periods. These estimates are re-assessed each reporting period as necessary depending on the facts and circumstances of each contract. Once the estimated transaction price is established, amounts are allocated to identified performance obligations. The transaction price is generally allocated to each separate performance obligation on a relative standalone selling price (SSP) basis. The Company must develop assumptions that require judgment to determine the SSP to account for these agreements. To determine the SSP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SP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 Depending on facts and circumstances, the Company may conclude that it is appropriate to include the milestone in the estimated transaction price using the most likely amount method or that it is appropriate to fully constrain the milestone.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Until that determination is made, milestone payments that have not been included in the transaction price to date are fully constrained.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Common Stock Warrant Liability Historically, the Company’s outstanding common stock warrants issued in connection with certain equity and debt financings that occurred in 2013 through 2015 were classified as liabilities in the accompanying condensed consolidated balance sheets because of certain contractual terms that preclude equity classification. As of September 30, 2018, all outstanding warrants related to these financings had been exercised or had expired. Upon expiration, the remaining fair value of the liability was extinguished and credited to other income (expense), net in the Company’s condensed consolidated statement of operations. Prior to expiration, the Company estimated the fair value of common stock warrants at each reporting period until the exercise of the warrants, at which time the liability was revalued and reclassified to stockholders’ equity. The determination of fair value of these common stock warrants required management to make certain assumptions regarding subjective input variables such as timing, probability and valuation impact of certain potential strategic events, expected term, dividends, expected volatility and risk-free interest rates. Stock-Based Compensation Employee and director stock-based compensation is measured at fair value on the grant date of the award. Compensation cost is recognized as expense on a straight-line basis over the vesting period for stock options with time-based vesting and on an accelerated basis for stock options with performance condition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interest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t each reporting date as the underlying equity instruments vest and is recognized as an expense over the period during which services are received. Net Loss Per Common Share Basic net loss per share of common stock is based on the weighted average number of shares of common stock outstanding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and actual exercise or expiration of such securities are dilutive to net loss per share for the period, adjustments to net loss used in the calculation are required to remove the change in fair value of the common stock warrant liability for the period. Likewise, adjustments to the denominator are required to reflect the related dilutive shares. In all periods presented, the Company’s stock options and incentive awards outstanding at the end of each period were excluded from the calculation of diluted net loss per share because their effects were antidilutive. The Company’s computation of basic and diluted net loss per share is as follows (in thousands, except share and per share amounts):
Three Months Ended
Nine Months Ended
September 30,
September 30,
2018
2017
2018
2017
Numerator:
Net loss allocated to common stock-basic
$
(18,563
)
$
(8,234
)
$
(53,099
)
$
(22,514
)
Adjustments for revaluation and extinguishment of common stock warrants
(1,462
)
-
(422
)
-
Net loss allocated to common stock-diluted
$
(20,025
)
$
(8,234
)
$
(53,521
)
$
(22,514
)
Denominator:
Weighted average number of common stock shares outstanding - basic
59,121,600
40,035,690
57,255,666
31,848,536
Dilutive securities:
Common stock warrants
266,180
-
42,439
-
Weighted average number of common stock shares outstanding - diluted
59,387,780
40,035,690
57,298,105
31,848,536
Net loss per share - basic:
$
(0.31
)
$
(0.21
)
$
(0.93
)
$
(0.71
)
Net loss per share - diluted:
$
(0.34
)
$
(0.21
)
$
(0.93
)
$
(0.71
) The following table shows the total outstanding common stock equivalents considered anti-dilutive and therefore excluded from the computation of diluted net loss per share (in thousands):
Three Months Ended
Nine Months Ended
September 30,
September 30,
2018
2017
2018
2017
Common stock warrants
-
1,604
-
1,604
Common stock options
5,365
3,788
5,365
3,788
Performance-based stock options
205
305
205
305
Incentive awards
130
226
130
226
5,700
5,923
5,700
5,923
Recently Adopted Accounting Pronouncements Accounting Standards Update 2014-09 On January 1, 2018, the Company adopted ASU No. 2014-09, Revenue from Contracts with Customers Accounting Standards Update 2017-09 In May 2017, the Financial Accounting Standards Board (FASB) issued ASU No. 2017-09, Compensation-Stock Compensation (Topic 718) - Scope of Modification Accounting Accounting Standards Update 2016-15 In August 2016, the FASB issued ASU No. 2016-15, Statement of Cash Flows (Topic 230: Classification of Certain Cash Receipts and Cash Payments) Staff Accounting Bulletin No. 118 On December 22, 2017, the U.S. federal government enacted the Tax Cuts and Jobs Act (Tax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the SEC staff issued Staff Accounting Bulletin No. 118, Income Tax Accounting Implications of the Tax Cuts and Jobs Act Recently Issued Accounting Pronouncements SEC Securities Act Release No. 33-10532 In August 2018, the SEC adopted amendments to certain disclosure requirements in Securities Act Release No. 33-10532, Disclosure Update and Simplification Accounting Standards Update 2018-13 In August 2018, the FASB issued ASU 2018-13, Fair Value Measurement (Topic 820): Disclosure Framework – Accounting Standards Update 2018-07 In June 2018, the FASB issued ASU 2018-07, Compensation – Stock Compensation – Accounting Standards Update 2016-02 and 2018-11 In February 2016, the FASB issued ASU No. 2016-02, Leases (Topic 842). The Company will adopt this standard on January 1, 2019 using the modified retrospective approach with a cumulative effect adjustment to accumulated deficit at the beginning of the period of adoption. The Company will also adopt certain practical expedients provided by ASU 2018-11. Management is in the process of inventorying and scoping the Company’s population of leased assets in order to assess the impact of Topic 842. Topic 842 is expected to impact the Company’s condensed consolidated financial statements as the Company has certain operating lease arrangements for which it is the lessee. The Company is currently evaluating the impact adoption of Topic 842 will have on its financial position and results of operations but anticipates the recognition of additional assets and corresponding liabilities on its condensed consolidated balance sheet related to leases. The adoption of this accounting standard update is also expected to impact the Company’s condensed consolidated financial statement disclosures. Accounting Standards Update 2017-11 In July 2017, the FASB issued ASU No. 2017-11, Earnings Per Share Distinguishing Liabilities from Equity Derivatives and Hedging </t>
  </si>
  <si>
    <t>Certain Balance Sheet Items</t>
  </si>
  <si>
    <t>3. Certain Balance Sheet Items The following table shows certain balance sheet items (in thousands):
September 30,
December 31,
2018
2017
Accrued compensation
$
1,798
$
2,416
Accrued professional fees
319
288
Deferred rent
257
13
Other
63
111
Total other accrued liabilities
$
2,437
$
2,828</t>
  </si>
  <si>
    <t>Collaboration and License Agreements</t>
  </si>
  <si>
    <t xml:space="preserve">4. Collaboration and License Agreements Kowa Pharmaceuticals America, Inc. On December 30, 2016, the Company entered into a license agreement with Kowa. Pursuant to the license agreement, the Company granted to Kowa an exclusive license, and right to sublicense, certain patent rights and technology related to arhalofenate. Kowa will have exclusive rights to, among other things, develop, use, manufacture, sell and otherwise exploit the licensed technology in the United States (including all possessions and territories). At Kowa’s option, the Company may also facilitate the placement of arhalofenate product manufacturing orders under the terms of the Company’s existing contract manufacturing agreements. In addition, the Company will complete specified in-process stability testing and non-clinical development services and will participate on a Joint Advisory Committee (JAC). Finally, the Company will transfer to Kowa certain arhalofenate product on hand. Under the license agreement, Kowa agreed to pay the Company a non-refundable upfront payment of $5.0 million upon contract execution. Kowa also agreed to pay the Company $5.0 million upon initiation of a study evaluating the pharmacokinetics of arhalofenate in subjects with renal impairment, which occurred during the quarter ended December 31, 2017 and payment was received in January 2018. An additional milestone payment of $5.0 million is due on initiation of a Phase 3 study of arhalofenate, and up to $190.0 million based upon the achievement of other specific development and sales milestones. The Company concluded that Kowa is a customer, and the contract is not subject to accounting literature on collaborative arrangements. This is because the Company granted to Kowa a license to its intellectual property and provided drug product and research and pre-clinical development services, all of which are outputs of the Company’s ongoing activities, in exchange for consideration. The Company identified the following three material promises under the license agreement: 1) the transfer of a license to intellectual property, inclusive of the related technology know-how conveyance and contract manufacturing rights and privileges (license and know-how); 2) the performance of specific ongoing research and non-clinical development services, and 3) the delivery of existing on hand arhalofenate clinical product. The Company’s participation on the JAC is not a performance obligation as the Company’s participation in the JAC is not required and is primarily for the Company’s benefit to obtain updates on the progress of Kowa’s activities. The Company provided to Kowa standard indemnification and protection of licensed intellectual property, which is part of assurance that the license meets the contract’s specifications and is not an obligation to provide goods or services. The Company concluded that the license and know-how, the research and development services, and delivery of arhalofenate product were separate performance obligations since each was identified as a material promise that was by itself distinct. The Company concluded that Kowa can benefit from the license and know-how on its own by developing and commercializing arhalofenate arhalofenate. The To allocate transaction price among the three performance obligations, the Company estimated its SSP. For the license and know-how, the SSP was estimated using the income approach based on assumptions regarding Kowa’s future revenues from the licensed intellectual property, projected costs of research and development, manufacturing and commercialization expenses, as well as the discount rate, the development timeline, and probabilities of technical and regulatory success. To estimate SSP of research and non-clinical development services and arhalofenate product on hand, the Company used a cost-plus margin approach. The Company believes that a change in the assumptions used to determine its best estimate of selling price for the performance obligations would not have a significant effect on the allocation of consideration received to the performance obligations. As of January 1, 2018, the transaction price was limited to $10.0 million, consisting of a $5.0 million upfront fee due upon contract initiation and a $5.0 million development milestone payment triggered when Kowa initiated a study evaluating the pharmacokinetics of arhalofenate in subjects with renal impairment. Of these amounts, the Company allocated $9.5 million to the license; $0.4 million to the arhalofenate product; and $0.1 million to the research and pre-clinical development services. As of January 1, 2018, all these performance obligations had been completed and the associated revenue had been recognized. The variable consideration related to the remaining development milestone payments has not been included in the transaction price as these milestones were fully constrained at September 30, 2018. As part of its evaluation of the constraint, the Company considered numerous factors, including that receipt of the milestones is outside the control of the Company and contingent upon success in future clinical trials and Kowa’s efforts. Any variable consideration related to sales-based milestones (including royalties) will be recognized when the related sales occur as they were determined to relate predominantly to the license granted to Kowa. The Company re-evaluates the The Company expensed the incremental costs of obtaining the Kowa contract prior to December 31, 2017, as substantially all costs related to the performance obligations completed by that date. Revenue recognized during the three and nine months ended September 30, 2017 was determined in accordance with the accounting rules applicable prior to the adoption of ASC 606 on January 1, 2018. There was no difference in the revenue recognized under ASC 606 or legacy GAAP for the three and nine months ended September 30, 2018. There were no contract assets or deferred revenues (contract liabilities) recorded during the nine months ended September 30, 2018. Accounts receivable from the Kowa contract consisted of the following (in thousands):
September 30,
December 31,
2018
2017
Accounts receivable
$
-
$
5,000
As of September 30, 2018, there were no amounts included in the transaction price and allocated to goods and services not yet provided. On October 24, 2018, the Company received a notice from Kowa terminating the license agreement for the development of arhalofenate. The termination will be effective on January 22, 2019. As a result of the termination, the rights licensed to Kowa through the agreement revert to the Company on the termination date and the Company is no longer eligible to receive additional milestone payments or royalties from Kowa. As of the time of the receipt of Kowa’s notice to terminate, all remaining variable consideration under the license agreement had been fully constrained and all performance obligations had been satisfied. Janssen Pharmaceutical NV and Janssen Pharmaceuticals, Inc. In June 2006, the Company entered into an exclusive, worldwide, royalty-bearing license to seladelpar and certain other PPARδ compounds (the PPARδ Products) with Janssen Pharmaceutical NV (Janssen NV), with the right to grant sublicenses to third parties to make, use and sell such PPARδ Products. Janssen NV has a right of first negotiation under the agreement to license particular patents covering the PPARδ Product from the Company in the event that the Company elects to seek a third party corporate partner for the research, development, promotion, and/or commercialization of such PPARδ Products. Under the terms of the agreement Janssen NV is entitled to receive up to an 8% royalty on net sales of PPARδ Products. In June 2010, the Company entered into two development and license agreements with Janssen Pharmaceuticals, Inc. (Janssen), a subsidiary of Johnson and Johnson, to further develop and discover undisclosed metabolic disease target agonists for the treatment of Type 2 diabetes and other disorders. The Company received a termination notice from Janssen, effectively ending these development and licensing agreements in early April 2015. In December 2015, the Company exercised an option, and Janssen granted the Company an exclusive, worldwide license with rights to sublicense, pursuant to the terms of one of the original agreements to continue to develop compounds with activity against an undisclosed metabolic disease target. No amounts were incurred or accrued for this agreement as of and for the three and nine months ended September 30, 2018 and 2017.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t>
  </si>
  <si>
    <t>Facility Loans</t>
  </si>
  <si>
    <t>Debt Disclosure [Abstract]</t>
  </si>
  <si>
    <t xml:space="preserve">5. Facility Loans On September 30, 2013, the Company entered into a facility loan agreement with Silicon Valley Bank and Oxford Finance LLC (referred to herein as the lenders) whereby $5.0 million was drawn as part of the Company’s September 2013 financing, referred to herein as the 2013 Term Loan Facility. In connection with the 2013 Term Loan Facility, the Company also issued warrants exercisable for a total of 121,739 shares of the Company’s common stock to the lenders at an exercise price of $5.00 per share with a term of seven years. On August 7, 2015, the Company entered into a Loan and Security Agreement, pursuant to which the Company refinanced its existing 2013 Term Loan Facility with Oxford Finance LLC and Silicon Valley Bank, and borrowed an aggregate of $10.0 million, of which $5.9 million was outstanding on December 31, 2017. In connection with this 2015 Term Loan Facility, the Company issued warrants exercisable for a total of 114,436 shares of its common stock to the lenders at an exercise price of $2.84 per share, and with a term of ten years. On June 4, 2018, the Company repaid in full the outstanding balance of the 2015 Term Loan Facility of $4.2 million plus a final fee of $0.7 million and a prepayment penalty of $0.1 million. In conjunction with this prepayment, the Company recorded a $0.4 million loss on early of extinguishment of this debt. As of September 30, 2018, the Company had no further obligations under the 2015 Term Loan Facility and all warrants previously issued in connection with it had been exercised. </t>
  </si>
  <si>
    <t>Commitments and Contingencies</t>
  </si>
  <si>
    <t>Commitments And Contingencies Disclosure [Abstract]</t>
  </si>
  <si>
    <t>6. Commitments and Contingencies The Company leases 8,894 square feet of office space in Newark, California pursuant to a lease which commenced January 16, 2014 and expires on January 15, 2019. On April 16, 2018, the Company entered into an amended lease to extend the term of its original lease by five years to January 15, 2024 and relocate and expand its office space within the same office park in Newark, California to approximately 18,000 square feet. The lease agreement includes an escalation clause for increased rent and a renewal provision allowing the Company to extend this lease for an additional five years by giving the landlord written notice of the election to exercise the option prior to the amended expiration date of January 15, 2024. The lease agreement also requires the lessor to fund and complete the construction of certain tenant improvements. The Company estimated the value of this tenant improvement allowance at $2.1 million and recorded it as deferred rent liability and other current assets on the balance sheet at September 30, 2018. It will be reclassified to leasehold improvements within property and equipment when realized, and depreciated over the remaining lease term. Rent expense was $0.1 million for the three months ended September 30, 2018 and 2017, respectively, and $0.3 million for the nine months ended September 30, 2018 and 2017, respectively. Future minimum lease payments are as follows (in thousands):
Lease
Payments
2018 (from October to December)
$
57
2019
627
2020
645
2021
664
2022 and beyond
1,390
Total future minimum payments
$
3,383</t>
  </si>
  <si>
    <t>Stockholders' Equity</t>
  </si>
  <si>
    <t>Equity [Abstract]</t>
  </si>
  <si>
    <t xml:space="preserve">7. Stockholders’ Equity As of September 30, 2018, and December 31, 2017, the Company had reserved shares of authorized but unissued common stock as follows:
September 30,
December 31,
2018
2017
Common stock warrants
-
1,460,955
Equity incentive plans
7,008,933
4,021,983
Total reserved shares of common stock
7,008,933
5,482,938
On February 1, 2018, pursuant to a </t>
  </si>
  <si>
    <t>Stock Plans and Stock-Based Compensation</t>
  </si>
  <si>
    <t>Disclosure Of Compensation Related Costs Sharebased Payments [Abstract]</t>
  </si>
  <si>
    <t>8. Stock Plans and Stock-Based Compensation Stock Plans On January 1, 2018, the share reserve of the Company’s 2013 Equity Incentive Plan (2013 Plan), automatically increased by 2,220,439 shares. During the nine months ended September 30, 2018, the Company granted options to purchase 2,021,272 shares of its common stock to its employees, directors and a consultant. On June 5, 2018, the Company’s stockholders approved a 1,500,000 share increase in the number of shares to be reserved under the 2013 Plan. As of September 30, 2018, there were 1,309,403 shares available for grant under the 2013 Plan. Stock-Based Compensation Expense Stock-based compensation expense recorded was as follows (in thousands):
Three Months Ended
Nine Months Ended
September 30,
September 30,
2018
2017
2018
2017
Research and development
$
741
$
325
$
2,045
$
953
General and administrative
987
495
3,230
2,985
Total
$
1,728
$
820
$
5,275
$
3,938</t>
  </si>
  <si>
    <t>Related-Party Transactions</t>
  </si>
  <si>
    <t>Related Party Transactions [Abstract]</t>
  </si>
  <si>
    <t>9. Related-Party Transactions The Company paid a former member of its Board of Directors, who is also a member of its Scientific and Clinical Advisory Board, a total of $15,000 for the three months and $45,000 for the nine months ended September 30, 2018 and 2017, respectively, in monthly cash retainers.</t>
  </si>
  <si>
    <t>Organization and Description of Business (Policies)</t>
  </si>
  <si>
    <t>Liquidity</t>
  </si>
  <si>
    <t>Liquidity The Company has incurred net operating losses and negative cash flows from operations since its inception. During the nine months ended September 30, 2018, the Company incurred a net loss of $53.1 million and used $35.3 million of cash in operations. At September 30, 2018, the Company had an accumulated deficit of $503.6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From January through June 1, 2018, the Company paid $1.6 million of principal payments due under its term loan facility with Oxford Finance LLC and Silicon Valley Bank. On June 4, 2018, the Company repaid in full the remaining outstanding balance of its facility loan of $4.2 million plus a final fee of $0.7 million Note 5). As of September 30, 2018, the Company’s cash, cash equivalents and marketable securities totaled $198.1 million. The Company believes these funds are sufficient to fund the Company’s current operating plan into 2021.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ongoing Phase 2b clinical trial activities in NASH, and most significantly, the timing and conduct of additional PBC development activities, including an ongoing Phase 2 clinical trial, a Phase 3 clinical trial, and other new drug application (NDA)-enabling studies. The Company has obtained and expects to obtain additional funding to develop its products and fund future operating losses, as appropriate, through equity offerings; debt financing; one or more possible licenses, collaborations or other similar arrangements with respect to development and/or commercialization rights of it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t>
  </si>
  <si>
    <t>Basis of Presentation</t>
  </si>
  <si>
    <t xml:space="preserve">Basis of Presentation The accompanying interim condensed consolidated financial statements are unaudited and are comprised of CymaBay and its wholly-owned subsidiaries. These unaudited interim condensed consolidated financial statements have been prepared in accordance with U.S. GAAP (GAAP) and following the requirements of the United States Securities and Exchange Commission (SEC) for interim reporting. As permitted under those rules, certain footnotes or other financial information that are normally required by GAAP can be condensed or omitted. Certain reclassifications have been made to the prior period amounts to conform to the current year presentation. “Accrued clinical trial expenses” and “Other accrued liabilities”, which previously were reported as “Accrued liabilities” on the condensed balance sheet, are now reported as separate line items. </t>
  </si>
  <si>
    <t>Use of Estimates</t>
  </si>
  <si>
    <t xml:space="preserve">Use of Estimates The condensed consolidated financial statements have been prepared in accordance with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actual future outcomes, and management must select an amount that falls within that range of reasonable estimates. Actual results could differ materially from those estimates. The Company believes significant judgment is involved in estimating revenue, stock-based compensation, accrued clinical expenses, and warrant liabilities. </t>
  </si>
  <si>
    <t>Fair Value of Financial Instruments</t>
  </si>
  <si>
    <t>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at December 31, 2017,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September 30, 2018
Level 1
Level 2
Level 3
Fair Value
Cash equivalents:
Money market funds
$
40,316
$
-
$
-
$
40,316
Total cash equivalents
40,316
-
-
40,316
Marketable securities:
Commercial paper
-
70,697
-
70,697
Corporate debt securities
-
39,346
-
39,346
Asset-backed securities
-
28,432
-
28,432
U.S. treasury securities
-
17,875
-
17,875
Total short-term investments
-
156,350
-
156,350
Total assets measured at fair value
$
40,316
$
156,350
$
-
$
196,666
As of December 31, 2017
Level 1
Level 2
Level 3
Fair Value
Cash equivalents:
Money market funds
$
12,822
$
-
$
-
$
12,822
Commercial paper
-
6,035
-
6,035
Total cash equivalents
12,822
6,035
-
18,857
Marketable securities:
Commercial paper
-
35,886
-
35,886
Corporate debt securities
-
19,760
-
19,760
Asset-backed securities
-
11,060
-
11,060
U.S. treasury securities
-
7,450
-
7,450
Total short-term investments
-
74,156
-
74,156
Total assets measured at fair value
$
12,822
$
80,191
$
-
$
93,013
Warrant liability
$
-
$
-
$
6,091
$
6,091
Total liabilities measured at fair value
$
-
$
-
$
6,091
$
6,091
The Company estimates the fair value of its corporate debt, commercial paper,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Historically, the Company held a Level 3 liability associated with common stock warrants that were issued in connection with the Company’s financings completed in September and October 2013, January 2014, and August 2015. The warrants were accounted for as liabilities until their expiration in September 2018. The Company used a binomial option pricing model to value its warrant liabilities prior to September 2017. The inputs for the binomial model are similar to the Black-Scholes model but also incorporate other more complex inputs that, in the Company’s case, included the expected timing, probability and valuation impact of certain potential strategic events. In September 2017,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The following table sets forth an activity summary which includes the changes in the fair value of the Company’s Level 3 financial instruments (in thousands):
For the Nine
Months Ended September 30,
2018
2017
Balance, beginning of period
$
6,091
$
1,145
Change in fair value
3,710
4,996
Settlement of financial instruments
(9,379
)
(279
)
Extinguishment of financial instruments
(422
)
-
Balance, end of period
$
-
$
5,862</t>
  </si>
  <si>
    <t>Cash Equivalents and Marketable Securities</t>
  </si>
  <si>
    <t>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demand money market accounts, corporate debt securitie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of the Company’s available for sale marketable securities (in thousands):
Gross
Gross
Amortized
Unrealized
Unrealized
Estimated
Cost
Gains
Losses
Fair Value
As of September 30, 2018:
Commercial paper
$
70,697
$
-
$
-
$
70,697
Corporate debt securities
39,364
2
(20
)
39,346
Asset-backed securities
28,439
-
(7
)
28,432
U.S. treasury securities
17,881
-
(6
)
17,875
$
156,381
$
2
$
(33
)
$
156,350
Gross
Gross
Amortized
Unrealized
Unrealized
Estimated
Cost
Gains
Losses
Fair Value
As of December 31, 2017:
Commercial paper
$
35,886
$
-
$
-
$
35,886
Corporate debt securities
19,785
-
(25
)
19,760
Asset-backed securities
11,070
-
(10
)
11,060
U.S. treasury securities
7,459
-
(9
)
7,450
$
74,200
$
-
$
(44
)
$
74,156</t>
  </si>
  <si>
    <t>Concentrations of Risk</t>
  </si>
  <si>
    <t>Concentrations of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t>
  </si>
  <si>
    <t>Leases</t>
  </si>
  <si>
    <t xml:space="preserve">Leases The Company leases office space facilities under non-cancelable operating lease agreements and recognizes related rent expense on a straight-line basis over the term of the lease. Incentives granted under the Company’s facilities lease, including allowances for leasehold improvements and rent holidays, are recognized as reductions to rental expense on a straight-line basis over the term of the lease. Lessor funded leasehold improvement incentives not yet received are recorded in other current assets on the balance sheet. The Company does not assume renewals in its determination of the lease term unless they are deemed to be reasonably assured at the inception of the lease and begins recognizing rent expense on the date that it obtains the legal right to use and control the leased space. Deferred rent consists of the difference between cash payments and the rent expense recognized. </t>
  </si>
  <si>
    <t>Revenue Recognition</t>
  </si>
  <si>
    <t>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Generally, the Company's performance obligations are transferred to customers at a point in time, typically upon delivery.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and commercial milestone payments; funding of research and/or development activities; and royalties on net sales of licensed products. Revenues that result from these payments are classified as collaborative revenues except for royalties on net sales of licensed products, which are classified as royalty revenues. For each collaboration agreement that results in revenues, the Company identifies all material promised goods and services, which may include one or more of the following: a license to intellectual property and know-how, research and development services, and other transition support services. Promised goods or services are considered to be separate performance obligations if they are distinct.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deferred revenue, or other amounts will not occur in future reporting periods. When determining if variable consideration should be constrained, management considers whether there are factors outside the Company’s control that increase the likelihood of a significant reversal of previously recognized revenue and revenue-related amounts in future reporting periods. These estimates are re-assessed each reporting period as necessary depending on the facts and circumstances of each contract. Once the estimated transaction price is established, amounts are allocated to identified performance obligations. The transaction price is generally allocated to each separate performance obligation on a relative standalone selling price (SSP) basis. The Company must develop assumptions that require judgment to determine the SSP to account for these agreements. To determine the SSP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SP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 Depending on facts and circumstances, the Company may conclude that it is appropriate to include the milestone in the estimated transaction price using the most likely amount method or that it is appropriate to fully constrain the milestone.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Until that determination is made, milestone payments that have not been included in the transaction price to date are fully constrained.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t>
  </si>
  <si>
    <t>Common Stock Warrant Liability</t>
  </si>
  <si>
    <t>Common Stock Warrant Liability Historically, the Company’s outstanding common stock warrants issued in connection with certain equity and debt financings that occurred in 2013 through 2015 were classified as liabilities in the accompanying condensed consolidated balance sheets because of certain contractual terms that preclude equity classification. As of September 30, 2018, all outstanding warrants related to these financings had been exercised or had expired. Upon expiration, the remaining fair value of the liability was extinguished and credited to other income (expense), net in the Company’s condensed consolidated statement of operations. Prior to expiration, the Company estimated the fair value of common stock warrants at each reporting period until the exercise of the warrants, at which time the liability was revalued and reclassified to stockholders’ equity. The determination of fair value of these common stock warrants required management to make certain assumptions regarding subjective input variables such as timing, probability and valuation impact of certain potential strategic events, expected term, dividends, expected volatility and risk-free interest rates.</t>
  </si>
  <si>
    <t>Stock-Based Compensation</t>
  </si>
  <si>
    <t xml:space="preserve">Stock-Based Compensation Employee and director stock-based compensation is measured at fair value on the grant date of the award. Compensation cost is recognized as expense on a straight-line basis over the vesting period for stock options with time-based vesting and on an accelerated basis for stock options with performance condition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interest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t each reporting date as the underlying equity instruments vest and is recognized as an expense over the period during which services are received. </t>
  </si>
  <si>
    <t>Net Income (Loss) Per Common Share</t>
  </si>
  <si>
    <t>Net Loss Per Common Share Basic net loss per share of common stock is based on the weighted average number of shares of common stock outstanding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and actual exercise or expiration of such securities are dilutive to net loss per share for the period, adjustments to net loss used in the calculation are required to remove the change in fair value of the common stock warrant liability for the period. Likewise, adjustments to the denominator are required to reflect the related dilutive shares. In all periods presented, the Company’s stock options and incentive awards outstanding at the end of each period were excluded from the calculation of diluted net loss per share because their effects were antidilutive. The Company’s computation of basic and diluted net loss per share is as follows (in thousands, except share and per share amounts):
Three Months Ended
Nine Months Ended
September 30,
September 30,
2018
2017
2018
2017
Numerator:
Net loss allocated to common stock-basic
$
(18,563
)
$
(8,234
)
$
(53,099
)
$
(22,514
)
Adjustments for revaluation and extinguishment of common stock warrants
(1,462
)
-
(422
)
-
Net loss allocated to common stock-diluted
$
(20,025
)
$
(8,234
)
$
(53,521
)
$
(22,514
)
Denominator:
Weighted average number of common stock shares outstanding - basic
59,121,600
40,035,690
57,255,666
31,848,536
Dilutive securities:
Common stock warrants
266,180
-
42,439
-
Weighted average number of common stock shares outstanding - diluted
59,387,780
40,035,690
57,298,105
31,848,536
Net loss per share - basic:
$
(0.31
)
$
(0.21
)
$
(0.93
)
$
(0.71
)
Net loss per share - diluted:
$
(0.34
)
$
(0.21
)
$
(0.93
)
$
(0.71
) The following table shows the total outstanding common stock equivalents considered anti-dilutive and therefore excluded from the computation of diluted net loss per share (in thousands):
Three Months Ended
Nine Months Ended
September 30,
September 30,
2018
2017
2018
2017
Common stock warrants
-
1,604
-
1,604
Common stock options
5,365
3,788
5,365
3,788
Performance-based stock options
205
305
205
305
Incentive awards
130
226
130
226
5,700
5,923
5,700
5,923</t>
  </si>
  <si>
    <t>Recently Adopted and Issued Accounting Pronouncements</t>
  </si>
  <si>
    <t xml:space="preserve">Recently Adopted Accounting Pronouncements Accounting Standards Update 2014-09 On January 1, 2018, the Company adopted ASU No. 2014-09, Revenue from Contracts with Customers Accounting Standards Update 2017-09 In May 2017, the Financial Accounting Standards Board (FASB) issued ASU No. 2017-09, Compensation-Stock Compensation (Topic 718) - Scope of Modification Accounting Accounting Standards Update 2016-15 In August 2016, the FASB issued ASU No. 2016-15, Statement of Cash Flows (Topic 230: Classification of Certain Cash Receipts and Cash Payments) Staff Accounting Bulletin No. 118 On December 22, 2017, the U.S. federal government enacted the Tax Cuts and Jobs Act (Tax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the SEC staff issued Staff Accounting Bulletin No. 118, Income Tax Accounting Implications of the Tax Cuts and Jobs Act Recently Issued Accounting Pronouncements SEC Securities Act Release No. 33-10532 In August 2018, the SEC adopted amendments to certain disclosure requirements in Securities Act Release No. 33-10532, Disclosure Update and Simplification Accounting Standards Update 2018-13 In August 2018, the FASB issued ASU 2018-13, Fair Value Measurement (Topic 820): Disclosure Framework – Accounting Standards Update 2018-07 In June 2018, the FASB issued ASU 2018-07, Compensation – Stock Compensation – Accounting Standards Update 2016-02 and 2018-11 In February 2016, the FASB issued ASU No. 2016-02, Leases (Topic 842). The Company will adopt this standard on January 1, 2019 using the modified retrospective approach with a cumulative effect adjustment to accumulated deficit at the beginning of the period of adoption. The Company will also adopt certain practical expedients provided by ASU 2018-11. Management is in the process of inventorying and scoping the Company’s population of leased assets in order to assess the impact of Topic 842. Topic 842 is expected to impact the Company’s condensed consolidated financial statements as the Company has certain operating lease arrangements for which it is the lessee. The Company is currently evaluating the impact adoption of Topic 842 will have on its financial position and results of operations but anticipates the recognition of additional assets and corresponding liabilities on its condensed consolidated balance sheet related to leases. The adoption of this accounting standard update is also expected to impact the Company’s condensed consolidated financial statement disclosures. Accounting Standards Update 2017-11 In July 2017, the FASB issued ASU No. 2017-11, Earnings Per Share Distinguishing Liabilities from Equity Derivatives and Hedging </t>
  </si>
  <si>
    <t>Summary of Significant Accounting Policies (Tables)</t>
  </si>
  <si>
    <t>Schedule of Fair Value Assets and Liabilities Measured on Recurring Basis</t>
  </si>
  <si>
    <t>The following tables present the fair value of the Company’s financial assets and liabilities measured at fair value on a recurring basis using the above input categories (in thousands):
As of September 30, 2018
Level 1
Level 2
Level 3
Fair Value
Cash equivalents:
Money market funds
$
40,316
$
-
$
-
$
40,316
Total cash equivalents
40,316
-
-
40,316
Marketable securities:
Commercial paper
-
70,697
-
70,697
Corporate debt securities
-
39,346
-
39,346
Asset-backed securities
-
28,432
-
28,432
U.S. treasury securities
-
17,875
-
17,875
Total short-term investments
-
156,350
-
156,350
Total assets measured at fair value
$
40,316
$
156,350
$
-
$
196,666
As of December 31, 2017
Level 1
Level 2
Level 3
Fair Value
Cash equivalents:
Money market funds
$
12,822
$
-
$
-
$
12,822
Commercial paper
-
6,035
-
6,035
Total cash equivalents
12,822
6,035
-
18,857
Marketable securities:
Commercial paper
-
35,886
-
35,886
Corporate debt securities
-
19,760
-
19,760
Asset-backed securities
-
11,060
-
11,060
U.S. treasury securities
-
7,450
-
7,450
Total short-term investments
-
74,156
-
74,156
Total assets measured at fair value
$
12,822
$
80,191
$
-
$
93,013
Warrant liability
$
-
$
-
$
6,091
$
6,091
Total liabilities measured at fair value
$
-
$
-
$
6,091
$
6,091</t>
  </si>
  <si>
    <t>Schedule of Changes in Fair Value of Liabilities</t>
  </si>
  <si>
    <t>The following table sets forth an activity summary which includes the changes in the fair value of the Company’s Level 3 financial instruments (in thousands):
For the Nine
Months Ended September 30,
2018
2017
Balance, beginning of period
$
6,091
$
1,145
Change in fair value
3,710
4,996
Settlement of financial instruments
(9,379
)
(279
)
Extinguishment of financial instruments
(422
)
-
Balance, end of period
$
-
$
5,862</t>
  </si>
  <si>
    <t>Schedule of Amortized Cost, Unrealized Gain and Loss, and Fair Value of Available for Sale Marketable Securities</t>
  </si>
  <si>
    <t>The following tables summarize amortized cost, unrealized gain and loss, and fair value of the Company’s available for sale marketable securities (in thousands):
Gross
Gross
Amortized
Unrealized
Unrealized
Estimated
Cost
Gains
Losses
Fair Value
As of September 30, 2018:
Commercial paper
$
70,697
$
-
$
-
$
70,697
Corporate debt securities
39,364
2
(20
)
39,346
Asset-backed securities
28,439
-
(7
)
28,432
U.S. treasury securities
17,881
-
(6
)
17,875
$
156,381
$
2
$
(33
)
$
156,350
Gross
Gross
Amortized
Unrealized
Unrealized
Estimated
Cost
Gains
Losses
Fair Value
As of December 31, 2017:
Commercial paper
$
35,886
$
-
$
-
$
35,886
Corporate debt securities
19,785
-
(25
)
19,760
Asset-backed securities
11,070
-
(10
)
11,060
U.S. treasury securities
7,459
-
(9
)
7,450
$
74,200
$
-
$
(44
)
$
74,156</t>
  </si>
  <si>
    <t>Computation of Basic and Diluted Net Loss per Share</t>
  </si>
  <si>
    <t xml:space="preserve">In all periods presented, the Company’s stock options and incentive awards outstanding at the end of each period were excluded from the calculation of diluted net loss per share because their effects were antidilutive. The Company’s computation of basic and diluted net loss per share is as follows (in thousands, except share and per share amounts):
Three Months Ended
Nine Months Ended
September 30,
September 30,
2018
2017
2018
2017
Numerator:
Net loss allocated to common stock-basic
$
(18,563
)
$
(8,234
)
$
(53,099
)
$
(22,514
)
Adjustments for revaluation and extinguishment of common stock warrants
(1,462
)
-
(422
)
-
Net loss allocated to common stock-diluted
$
(20,025
)
$
(8,234
)
$
(53,521
)
$
(22,514
)
Denominator:
Weighted average number of common stock shares outstanding - basic
59,121,600
40,035,690
57,255,666
31,848,536
Dilutive securities:
Common stock warrants
266,180
-
42,439
-
Weighted average number of common stock shares outstanding - diluted
59,387,780
40,035,690
57,298,105
31,848,536
Net loss per share - basic:
$
(0.31
)
$
(0.21
)
$
(0.93
)
$
(0.71
)
Net loss per share - diluted:
$
(0.34
)
$
(0.21
)
$
(0.93
)
$
(0.71
) </t>
  </si>
  <si>
    <t>Anti-Dilutive Securities Excluded from the Computation of Diluted Net Loss per Share</t>
  </si>
  <si>
    <t>The following table shows the total outstanding common stock equivalents considered anti-dilutive and therefore excluded from the computation of diluted net loss per share (in thousands):
Three Months Ended
Nine Months Ended
September 30,
September 30,
2018
2017
2018
2017
Common stock warrants
-
1,604
-
1,604
Common stock options
5,365
3,788
5,365
3,788
Performance-based stock options
205
305
205
305
Incentive awards
130
226
130
226
5,700
5,923
5,700
5,923</t>
  </si>
  <si>
    <t>Certain Balance Sheet Items (Tables)</t>
  </si>
  <si>
    <t>Accrued Liabilities</t>
  </si>
  <si>
    <t>The following table shows certain balance sheet items (in thousands):
September 30,
December 31,
2018
2017
Accrued compensation
$
1,798
$
2,416
Accrued professional fees
319
288
Deferred rent
257
13
Other
63
111
Total other accrued liabilities
$
2,437
$
2,828</t>
  </si>
  <si>
    <t>Collaboration and License Agreements (Tables)</t>
  </si>
  <si>
    <t>Revenue From Contract With Customer [Abstract]</t>
  </si>
  <si>
    <t>Accounts Receivable from the Kowa Contract</t>
  </si>
  <si>
    <t>There were no contract assets or deferred revenues (contract liabilities) recorded during the nine months ended September 30, 2018. Accounts receivable from the Kowa contract consisted of the following (in thousands):
September 30,
December 31,
2018
2017
Accounts receivable
$
-
$
5,000</t>
  </si>
  <si>
    <t>Commitments and Contingencies (Tables)</t>
  </si>
  <si>
    <t>Future Minimum Lease Payments</t>
  </si>
  <si>
    <t>Future minimum lease payments are as follows (in thousands):
Lease
Payments
2018 (from October to December)
$
57
2019
627
2020
645
2021
664
2022 and beyond
1,390
Total future minimum payments
$
3,383</t>
  </si>
  <si>
    <t>Stockholders' Equity (Tables)</t>
  </si>
  <si>
    <t>Reserved Shares of Authorized but Unissued Common Stock</t>
  </si>
  <si>
    <t>As of September 30, 2018, and December 31, 2017, the Company had reserved shares of authorized but unissued common stock as follows:
September 30,
December 31,
2018
2017
Common stock warrants
-
1,460,955
Equity incentive plans
7,008,933
4,021,983
Total reserved shares of common stock
7,008,933
5,482,938</t>
  </si>
  <si>
    <t>Stock Plans and Stock-Based Compensation (Tables)</t>
  </si>
  <si>
    <t>Summary of Stock-Based Compensation Expense</t>
  </si>
  <si>
    <t>Stock-based compensation expense recorded was as follows (in thousands):
Three Months Ended
Nine Months Ended
September 30,
September 30,
2018
2017
2018
2017
Research and development
$
741
$
325
$
2,045
$
953
General and administrative
987
495
3,230
2,985
Total
$
1,728
$
820
$
5,275
$
3,938</t>
  </si>
  <si>
    <t>Organization and Description of Business - Additional Information (Detail) $ in Thousands</t>
  </si>
  <si>
    <t>Jun. 04, 2018USD ($)</t>
  </si>
  <si>
    <t>Sep. 30, 2018USD ($)</t>
  </si>
  <si>
    <t>Sep. 30, 2017USD ($)</t>
  </si>
  <si>
    <t>Jun. 01, 2018USD ($)</t>
  </si>
  <si>
    <t>Sep. 30, 2018USD ($)Segment</t>
  </si>
  <si>
    <t>Dec. 31, 2017USD ($)</t>
  </si>
  <si>
    <t>Organization And Description Of Business [Line Items]</t>
  </si>
  <si>
    <t>Number of operating segments | Segment</t>
  </si>
  <si>
    <t>Cash flows from operating activities</t>
  </si>
  <si>
    <t>Repayment of facility loan</t>
  </si>
  <si>
    <t>Cash and cash equivalents and marketable securities</t>
  </si>
  <si>
    <t>2015 Term Loan Facility [Member]</t>
  </si>
  <si>
    <t>Principal payments</t>
  </si>
  <si>
    <t>Facility loan, final fee</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Total liabilities measured at fair value</t>
  </si>
  <si>
    <t>Warrant Liability [Member]</t>
  </si>
  <si>
    <t>Level 1 [Member]</t>
  </si>
  <si>
    <t>Level 2 [Member]</t>
  </si>
  <si>
    <t>Level 3 [Member]</t>
  </si>
  <si>
    <t>Level 3 [Member] | Warrant Liability [Member]</t>
  </si>
  <si>
    <t>Cash Equivalents [Member]</t>
  </si>
  <si>
    <t>Cash Equivalents [Member] | Money Market Funds [Member]</t>
  </si>
  <si>
    <t>Cash Equivalents [Member] | Commercial Paper [Member]</t>
  </si>
  <si>
    <t>Cash Equivalents [Member] | Level 1 [Member]</t>
  </si>
  <si>
    <t>Cash Equivalents [Member] | Level 1 [Member] | Money Market Funds [Member]</t>
  </si>
  <si>
    <t>Cash Equivalents [Member] | Level 2 [Member]</t>
  </si>
  <si>
    <t>Cash Equivalents [Member] | Level 2 [Member] | Commercial Paper [Member]</t>
  </si>
  <si>
    <t>Short-term Investments [Member]</t>
  </si>
  <si>
    <t>Short-term Investments [Member] | Commercial Paper [Member]</t>
  </si>
  <si>
    <t>Short-term Investments [Member] | Corporate Debt Securities [Member]</t>
  </si>
  <si>
    <t>Short-term Investments [Member] | Asset-backed Securities [Member]</t>
  </si>
  <si>
    <t>Short-term Investments [Member] | U.S. Treasury Securities [Member]</t>
  </si>
  <si>
    <t>Short-term Investments [Member] | Level 2 [Member]</t>
  </si>
  <si>
    <t>Short-term Investments [Member] | Level 2 [Member] | Commercial Paper [Member]</t>
  </si>
  <si>
    <t>Short-term Investments [Member] | Level 2 [Member] | Corporate Debt Securities [Member]</t>
  </si>
  <si>
    <t>Short-term Investments [Member] | Level 2 [Member] | Asset-backed Securities [Member]</t>
  </si>
  <si>
    <t>Short-term Investments [Member] | Level 2 [Member] | U.S. Treasury Securities [Member]</t>
  </si>
  <si>
    <t>Summary of Significant Accounting Policies - Schedule of Changes in Fair Value of Liabilities (Detail) - Level 3 [Member] - USD ($) $ in Thousands</t>
  </si>
  <si>
    <t>Fair Value, Instruments Classified in Shareholders' Equity Measured on Recurring Basis, Unobservable Input Reconciliation, Calculation [Roll Forward]</t>
  </si>
  <si>
    <t>Balance, beginning of period</t>
  </si>
  <si>
    <t>Change in fair value</t>
  </si>
  <si>
    <t>Settlement of financial instruments</t>
  </si>
  <si>
    <t>Extinguishment of financial instruments</t>
  </si>
  <si>
    <t>Balance, end of period</t>
  </si>
  <si>
    <t>Summary of Significant Accounting Policies - Additional Information (Detail)</t>
  </si>
  <si>
    <t>12 Months Ended</t>
  </si>
  <si>
    <t>Product Information [Line Items]</t>
  </si>
  <si>
    <t>Cash and cash equivalents, maturity description</t>
  </si>
  <si>
    <t>90 days or less</t>
  </si>
  <si>
    <t>US federal corporate tax rate</t>
  </si>
  <si>
    <t>21.00%</t>
  </si>
  <si>
    <t>35.00%</t>
  </si>
  <si>
    <t>Limitation of the deduction for net operating losses</t>
  </si>
  <si>
    <t>80.00%</t>
  </si>
  <si>
    <t>Provisional amounts measurement period</t>
  </si>
  <si>
    <t>1 year</t>
  </si>
  <si>
    <t>Maximum [Member]</t>
  </si>
  <si>
    <t>Short-term contractual maturities</t>
  </si>
  <si>
    <t>Minimum [Member]</t>
  </si>
  <si>
    <t>Long-term contractual maturities</t>
  </si>
  <si>
    <t>Summary of Significant Accounting Policies - Schedule of Amortized Cost, Unrealized Gain and Loss, and Fair Value of Available for Sale Marketable Securities (Detail) - USD ($) $ in Thousands</t>
  </si>
  <si>
    <t>Amortized Cost</t>
  </si>
  <si>
    <t>Gross Unrealized Gains</t>
  </si>
  <si>
    <t>Gross Unrealized Losses</t>
  </si>
  <si>
    <t>Estimated Fair Value</t>
  </si>
  <si>
    <t>Commercial Paper [Member]</t>
  </si>
  <si>
    <t>Corporate Debt Securities [Member]</t>
  </si>
  <si>
    <t>Asset-backed Securities [Member]</t>
  </si>
  <si>
    <t>US Treasury Securities [Member]</t>
  </si>
  <si>
    <t>Summary of Significant Accounting Policies - Computation of Basic and Diluted Net Loss per Share (Detail) - USD ($) $ / shares in Units, $ in Thousands</t>
  </si>
  <si>
    <t>Numerator:</t>
  </si>
  <si>
    <t>Net loss allocated to common stock-basic</t>
  </si>
  <si>
    <t>Adjustments for revaluation and extinguishment of common stock warrants</t>
  </si>
  <si>
    <t>Net loss allocated to common stock-diluted</t>
  </si>
  <si>
    <t>Denominator:</t>
  </si>
  <si>
    <t>Weighted average number of common stock shares outstanding - basic</t>
  </si>
  <si>
    <t>Dilutive securities:</t>
  </si>
  <si>
    <t>Common stock warrants</t>
  </si>
  <si>
    <t>Weighted average number of common stock shares outstanding - diluted</t>
  </si>
  <si>
    <t>Net loss per share - basic:</t>
  </si>
  <si>
    <t>Net loss per share - 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Common Stock Warrants [Member]</t>
  </si>
  <si>
    <t>Common Stock Options [Member]</t>
  </si>
  <si>
    <t>Performance Based Stock Option [Member]</t>
  </si>
  <si>
    <t>Incentive Awards [Member]</t>
  </si>
  <si>
    <t>Certain Balance Sheet Items - Accrued Liabilities (Detail) - USD ($) $ in Thousands</t>
  </si>
  <si>
    <t>Accrued compensation</t>
  </si>
  <si>
    <t>Accrued professional fees</t>
  </si>
  <si>
    <t>Deferred rent</t>
  </si>
  <si>
    <t>Other</t>
  </si>
  <si>
    <t>Total other accrued liabilities</t>
  </si>
  <si>
    <t>Collaboration and License Agreements - Additional Information (Detail)</t>
  </si>
  <si>
    <t>1 Months Ended</t>
  </si>
  <si>
    <t>Jun. 30, 2010Agreement</t>
  </si>
  <si>
    <t>Jun. 30, 2006</t>
  </si>
  <si>
    <t>Jan. 01, 2018USD ($)</t>
  </si>
  <si>
    <t>Collaborative Arrangements and Non-collaborative Arrangement Transactions [Line Items]</t>
  </si>
  <si>
    <t>Transaction price allocated to performance obligations</t>
  </si>
  <si>
    <t>Contract assets</t>
  </si>
  <si>
    <t>Contract liabilities</t>
  </si>
  <si>
    <t>Contract Initiation [Member]</t>
  </si>
  <si>
    <t>License [Member]</t>
  </si>
  <si>
    <t>Arhalofenate Product [Member]</t>
  </si>
  <si>
    <t>Research and Pre Clinical Development Services [Member]</t>
  </si>
  <si>
    <t>Pharmacokinetics of Arhalofenate [Member]</t>
  </si>
  <si>
    <t>Kowa Pharmaceuticals America Inc [Member]</t>
  </si>
  <si>
    <t>Non-refundable upfront payment</t>
  </si>
  <si>
    <t>Kowa Pharmaceuticals America Inc [Member] | Pharmacokinetics of Arhalofenate [Member]</t>
  </si>
  <si>
    <t>Milestone payments</t>
  </si>
  <si>
    <t>Kowa Pharmaceuticals America Inc [Member] | Phase 3 Study [Member]</t>
  </si>
  <si>
    <t>Kowa Pharmaceuticals America Inc [Member] | Achievement of Other Specific Development and Sales [Member] | Maximum [Member]</t>
  </si>
  <si>
    <t>Janssen Pharmaceutical NV [Member] | Maximum [Member]</t>
  </si>
  <si>
    <t>Percentage of royalty on net sales</t>
  </si>
  <si>
    <t>8.00%</t>
  </si>
  <si>
    <t>Janssen Pharmaceuticals, Inc. [Member]</t>
  </si>
  <si>
    <t>Number of development and license agreements | Agreement</t>
  </si>
  <si>
    <t>Royalty payment</t>
  </si>
  <si>
    <t>Accrued royalties</t>
  </si>
  <si>
    <t>DiaTex, Inc. [Member]</t>
  </si>
  <si>
    <t>Development payment</t>
  </si>
  <si>
    <t>Collaboration and License Agreements - Accounts Receivable from the Kowa Contract (Detail) $ in Thousands</t>
  </si>
  <si>
    <t>Accounts receivable</t>
  </si>
  <si>
    <t>Facility Loans - Additional Information (Detail) - USD ($)</t>
  </si>
  <si>
    <t>Jun. 04, 2018</t>
  </si>
  <si>
    <t>Sep. 30, 2013</t>
  </si>
  <si>
    <t>Aug. 07, 2015</t>
  </si>
  <si>
    <t>Debt Instrument [Line Items]</t>
  </si>
  <si>
    <t>2013 Term Loan Facility [Member]</t>
  </si>
  <si>
    <t>Facility loan, drawn</t>
  </si>
  <si>
    <t>2013 Term Loan Facility [Member] | Warrants, Exercise Price of $5.00 Per Share [Member]</t>
  </si>
  <si>
    <t>Issued warrants to purchase common stock</t>
  </si>
  <si>
    <t>Exercise price of common stock</t>
  </si>
  <si>
    <t>Warrant term</t>
  </si>
  <si>
    <t>7 years</t>
  </si>
  <si>
    <t>10 years</t>
  </si>
  <si>
    <t>Maximum borrowing capacity</t>
  </si>
  <si>
    <t>Prepayment penalty</t>
  </si>
  <si>
    <t>Commitments and Contingencies - Additional Information (Detail) $ in Thousands</t>
  </si>
  <si>
    <t>Apr. 16, 2018USD ($)ft²</t>
  </si>
  <si>
    <t>Nov. 08, 2013ft²</t>
  </si>
  <si>
    <t>Loss Contingencies [Line Items]</t>
  </si>
  <si>
    <t>Lease expiration date</t>
  </si>
  <si>
    <t>Jan. 15,
		2024</t>
  </si>
  <si>
    <t>Lease term, option to renew period</t>
  </si>
  <si>
    <t>5 years</t>
  </si>
  <si>
    <t>Area of office space to be expanded | ft²</t>
  </si>
  <si>
    <t>Accretion of tenant improvement allowance | $</t>
  </si>
  <si>
    <t>Rent expenses | $</t>
  </si>
  <si>
    <t>Lease Facility [Member]</t>
  </si>
  <si>
    <t>Area of office space | ft²</t>
  </si>
  <si>
    <t>Lease start date</t>
  </si>
  <si>
    <t>Jan. 16,
		2014</t>
  </si>
  <si>
    <t>Jan. 15,
		2019</t>
  </si>
  <si>
    <t>Commitments and Contingencies - Future Minimum Lease Payments (Detail) $ in Thousands</t>
  </si>
  <si>
    <t>2018 (from October to December)</t>
  </si>
  <si>
    <t>2022 and beyond</t>
  </si>
  <si>
    <t>Total future minimum payments</t>
  </si>
  <si>
    <t>Stockholder's Equity - Reserved Shares of Authorized but Unissued Common Stock (Detail) - shares</t>
  </si>
  <si>
    <t>Class of Stock [Line Items]</t>
  </si>
  <si>
    <t>Total reserved shares of common stock</t>
  </si>
  <si>
    <t>Equity Incentive Plans [Member]</t>
  </si>
  <si>
    <t>Stockholders' Equity - Additional Information (Detail) - USD ($) $ / shares in Units, $ in Millions</t>
  </si>
  <si>
    <t>Feb. 01, 2018</t>
  </si>
  <si>
    <t>Common stock offering price</t>
  </si>
  <si>
    <t>Net proceeds from public offering</t>
  </si>
  <si>
    <t>Stock Plans and Stock-Based Compensation - Additional Information (Detail) - 2013 Equity Incentive Plan [Member] - shares</t>
  </si>
  <si>
    <t>Jun. 05, 2018</t>
  </si>
  <si>
    <t>Jan. 01, 2018</t>
  </si>
  <si>
    <t>Share-based Compensation Arrangement by Share-based Payment Award [Line Items]</t>
  </si>
  <si>
    <t>Increase in shares reserved for issuance</t>
  </si>
  <si>
    <t>Shares available for grant</t>
  </si>
  <si>
    <t>Employees, Directors and Consultant [Member]</t>
  </si>
  <si>
    <t>Options to purchase common stock granted</t>
  </si>
  <si>
    <t>Stock Plans and Stock-Based Compensation - Summary of Stock-Based Compensation Expense (Detail) - USD ($) $ in Thousands</t>
  </si>
  <si>
    <t>Share-based Compensation Arrangement by Share-based Payment Award, Compensation Cost [Line Items]</t>
  </si>
  <si>
    <t>Research and Development [Member]</t>
  </si>
  <si>
    <t>General and Administrative [Member]</t>
  </si>
  <si>
    <t>Related-Party Transactions - Additional Information (Detail) - USD ($)</t>
  </si>
  <si>
    <t>Former Member of Board of Directors [Member]</t>
  </si>
  <si>
    <t>Related Party Transaction [Line Items]</t>
  </si>
  <si>
    <t>Advisory fee paid to related pa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2074</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59439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3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1795</v>
      </c>
      <c r="C3" s="7" t="n">
        <v>23054</v>
      </c>
    </row>
    <row r="4" spans="1:3">
      <c r="A4" s="4" t="s">
        <v>32</v>
      </c>
      <c r="B4" s="5" t="n">
        <v>156350</v>
      </c>
      <c r="C4" s="5" t="n">
        <v>74156</v>
      </c>
    </row>
    <row r="5" spans="1:3">
      <c r="A5" s="4" t="s">
        <v>33</v>
      </c>
      <c r="C5" s="5" t="n">
        <v>5000</v>
      </c>
    </row>
    <row r="6" spans="1:3">
      <c r="A6" s="4" t="s">
        <v>34</v>
      </c>
      <c r="B6" s="5" t="n">
        <v>217</v>
      </c>
      <c r="C6" s="5" t="n">
        <v>103</v>
      </c>
    </row>
    <row r="7" spans="1:3">
      <c r="A7" s="4" t="s">
        <v>35</v>
      </c>
      <c r="B7" s="5" t="n">
        <v>1793</v>
      </c>
      <c r="C7" s="5" t="n">
        <v>1208</v>
      </c>
    </row>
    <row r="8" spans="1:3">
      <c r="A8" s="4" t="s">
        <v>36</v>
      </c>
      <c r="B8" s="5" t="n">
        <v>2100</v>
      </c>
      <c r="C8" s="5" t="n">
        <v>23</v>
      </c>
    </row>
    <row r="9" spans="1:3">
      <c r="A9" s="4" t="s">
        <v>37</v>
      </c>
      <c r="B9" s="5" t="n">
        <v>202255</v>
      </c>
      <c r="C9" s="5" t="n">
        <v>103544</v>
      </c>
    </row>
    <row r="10" spans="1:3">
      <c r="A10" s="4" t="s">
        <v>38</v>
      </c>
      <c r="B10" s="5" t="n">
        <v>90</v>
      </c>
      <c r="C10" s="5" t="n">
        <v>69</v>
      </c>
    </row>
    <row r="11" spans="1:3">
      <c r="A11" s="4" t="s">
        <v>39</v>
      </c>
      <c r="B11" s="5" t="n">
        <v>1363</v>
      </c>
      <c r="C11" s="5" t="n">
        <v>634</v>
      </c>
    </row>
    <row r="12" spans="1:3">
      <c r="A12" s="4" t="s">
        <v>40</v>
      </c>
      <c r="B12" s="5" t="n">
        <v>203708</v>
      </c>
      <c r="C12" s="5" t="n">
        <v>104247</v>
      </c>
    </row>
    <row r="13" spans="1:3">
      <c r="A13" s="3" t="s">
        <v>41</v>
      </c>
    </row>
    <row r="14" spans="1:3">
      <c r="A14" s="4" t="s">
        <v>42</v>
      </c>
      <c r="B14" s="5" t="n">
        <v>1629</v>
      </c>
      <c r="C14" s="5" t="n">
        <v>1311</v>
      </c>
    </row>
    <row r="15" spans="1:3">
      <c r="A15" s="4" t="s">
        <v>43</v>
      </c>
      <c r="B15" s="5" t="n">
        <v>9574</v>
      </c>
      <c r="C15" s="5" t="n">
        <v>2929</v>
      </c>
    </row>
    <row r="16" spans="1:3">
      <c r="A16" s="4" t="s">
        <v>44</v>
      </c>
      <c r="C16" s="5" t="n">
        <v>6091</v>
      </c>
    </row>
    <row r="17" spans="1:3">
      <c r="A17" s="4" t="s">
        <v>45</v>
      </c>
      <c r="B17" s="5" t="n">
        <v>2437</v>
      </c>
      <c r="C17" s="5" t="n">
        <v>2828</v>
      </c>
    </row>
    <row r="18" spans="1:3">
      <c r="A18" s="4" t="s">
        <v>46</v>
      </c>
      <c r="C18" s="5" t="n">
        <v>3108</v>
      </c>
    </row>
    <row r="19" spans="1:3">
      <c r="A19" s="4" t="s">
        <v>47</v>
      </c>
      <c r="C19" s="5" t="n">
        <v>43</v>
      </c>
    </row>
    <row r="20" spans="1:3">
      <c r="A20" s="4" t="s">
        <v>48</v>
      </c>
      <c r="B20" s="5" t="n">
        <v>13640</v>
      </c>
      <c r="C20" s="5" t="n">
        <v>16310</v>
      </c>
    </row>
    <row r="21" spans="1:3">
      <c r="A21" s="4" t="s">
        <v>49</v>
      </c>
      <c r="C21" s="5" t="n">
        <v>2990</v>
      </c>
    </row>
    <row r="22" spans="1:3">
      <c r="A22" s="4" t="s">
        <v>50</v>
      </c>
      <c r="B22" s="5" t="n">
        <v>1937</v>
      </c>
    </row>
    <row r="23" spans="1:3">
      <c r="A23" s="4" t="s">
        <v>51</v>
      </c>
      <c r="B23" s="5" t="n">
        <v>15577</v>
      </c>
      <c r="C23" s="5" t="n">
        <v>19300</v>
      </c>
    </row>
    <row r="24" spans="1:3">
      <c r="A24" s="3" t="s">
        <v>52</v>
      </c>
    </row>
    <row r="25" spans="1:3">
      <c r="A25" s="4" t="s">
        <v>53</v>
      </c>
      <c r="B25" s="4" t="s">
        <v>54</v>
      </c>
      <c r="C25" s="4" t="s">
        <v>54</v>
      </c>
    </row>
    <row r="26" spans="1:3">
      <c r="A26" s="4" t="s">
        <v>55</v>
      </c>
      <c r="B26" s="5" t="n">
        <v>6</v>
      </c>
      <c r="C26" s="5" t="n">
        <v>4</v>
      </c>
    </row>
    <row r="27" spans="1:3">
      <c r="A27" s="4" t="s">
        <v>56</v>
      </c>
      <c r="B27" s="5" t="n">
        <v>691771</v>
      </c>
      <c r="C27" s="5" t="n">
        <v>535503</v>
      </c>
    </row>
    <row r="28" spans="1:3">
      <c r="A28" s="4" t="s">
        <v>57</v>
      </c>
      <c r="B28" s="5" t="n">
        <v>-31</v>
      </c>
      <c r="C28" s="5" t="n">
        <v>-44</v>
      </c>
    </row>
    <row r="29" spans="1:3">
      <c r="A29" s="4" t="s">
        <v>58</v>
      </c>
      <c r="B29" s="5" t="n">
        <v>-503615</v>
      </c>
      <c r="C29" s="5" t="n">
        <v>-450516</v>
      </c>
    </row>
    <row r="30" spans="1:3">
      <c r="A30" s="4" t="s">
        <v>59</v>
      </c>
      <c r="B30" s="5" t="n">
        <v>188131</v>
      </c>
      <c r="C30" s="5" t="n">
        <v>84947</v>
      </c>
    </row>
    <row r="31" spans="1:3">
      <c r="A31" s="4" t="s">
        <v>60</v>
      </c>
      <c r="B31" s="7" t="n">
        <v>203708</v>
      </c>
      <c r="C31" s="7" t="n">
        <v>10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209</v>
      </c>
      <c r="B1" s="2" t="s">
        <v>210</v>
      </c>
      <c r="C1" s="2" t="s">
        <v>211</v>
      </c>
      <c r="D1" s="2" t="s">
        <v>212</v>
      </c>
      <c r="E1" s="2" t="s">
        <v>213</v>
      </c>
      <c r="F1" s="2" t="s">
        <v>214</v>
      </c>
      <c r="G1" s="2" t="s">
        <v>212</v>
      </c>
      <c r="H1" s="2" t="s">
        <v>215</v>
      </c>
    </row>
    <row r="2" spans="1:8">
      <c r="A2" s="3" t="s">
        <v>216</v>
      </c>
    </row>
    <row r="3" spans="1:8">
      <c r="A3" s="4" t="s">
        <v>217</v>
      </c>
      <c r="F3" s="5" t="n">
        <v>1</v>
      </c>
    </row>
    <row r="4" spans="1:8">
      <c r="A4" s="4" t="s">
        <v>89</v>
      </c>
      <c r="C4" s="7" t="n">
        <v>-18563</v>
      </c>
      <c r="D4" s="7" t="n">
        <v>-8234</v>
      </c>
      <c r="F4" s="7" t="n">
        <v>-53099</v>
      </c>
      <c r="G4" s="7" t="n">
        <v>-22514</v>
      </c>
    </row>
    <row r="5" spans="1:8">
      <c r="A5" s="4" t="s">
        <v>218</v>
      </c>
      <c r="F5" s="5" t="n">
        <v>-35341</v>
      </c>
      <c r="G5" s="5" t="n">
        <v>-13560</v>
      </c>
    </row>
    <row r="6" spans="1:8">
      <c r="A6" s="4" t="s">
        <v>58</v>
      </c>
      <c r="C6" s="5" t="n">
        <v>-503615</v>
      </c>
      <c r="F6" s="5" t="n">
        <v>-503615</v>
      </c>
      <c r="H6" s="7" t="n">
        <v>-450516</v>
      </c>
    </row>
    <row r="7" spans="1:8">
      <c r="A7" s="4" t="s">
        <v>219</v>
      </c>
      <c r="F7" s="5" t="n">
        <v>6527</v>
      </c>
      <c r="G7" s="7" t="n">
        <v>2327</v>
      </c>
    </row>
    <row r="8" spans="1:8">
      <c r="A8" s="4" t="s">
        <v>220</v>
      </c>
      <c r="C8" s="7" t="n">
        <v>198100</v>
      </c>
      <c r="F8" s="7" t="n">
        <v>198100</v>
      </c>
    </row>
    <row r="9" spans="1:8">
      <c r="A9" s="4" t="s">
        <v>221</v>
      </c>
    </row>
    <row r="10" spans="1:8">
      <c r="A10" s="3" t="s">
        <v>216</v>
      </c>
    </row>
    <row r="11" spans="1:8">
      <c r="A11" s="4" t="s">
        <v>222</v>
      </c>
      <c r="E11" s="7" t="n">
        <v>1600</v>
      </c>
    </row>
    <row r="12" spans="1:8">
      <c r="A12" s="4" t="s">
        <v>219</v>
      </c>
      <c r="B12" s="7" t="n">
        <v>4200</v>
      </c>
    </row>
    <row r="13" spans="1:8">
      <c r="A13" s="4" t="s">
        <v>223</v>
      </c>
      <c r="B13" s="7" t="n">
        <v>7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9</v>
      </c>
    </row>
    <row r="2" spans="1:3">
      <c r="A2" s="3" t="s">
        <v>225</v>
      </c>
    </row>
    <row r="3" spans="1:3">
      <c r="A3" s="4" t="s">
        <v>226</v>
      </c>
      <c r="B3" s="7" t="n">
        <v>196666</v>
      </c>
      <c r="C3" s="7" t="n">
        <v>93013</v>
      </c>
    </row>
    <row r="4" spans="1:3">
      <c r="A4" s="4" t="s">
        <v>227</v>
      </c>
      <c r="C4" s="5" t="n">
        <v>6091</v>
      </c>
    </row>
    <row r="5" spans="1:3">
      <c r="A5" s="4" t="s">
        <v>228</v>
      </c>
    </row>
    <row r="6" spans="1:3">
      <c r="A6" s="3" t="s">
        <v>225</v>
      </c>
    </row>
    <row r="7" spans="1:3">
      <c r="A7" s="4" t="s">
        <v>227</v>
      </c>
      <c r="C7" s="5" t="n">
        <v>6091</v>
      </c>
    </row>
    <row r="8" spans="1:3">
      <c r="A8" s="4" t="s">
        <v>229</v>
      </c>
    </row>
    <row r="9" spans="1:3">
      <c r="A9" s="3" t="s">
        <v>225</v>
      </c>
    </row>
    <row r="10" spans="1:3">
      <c r="A10" s="4" t="s">
        <v>226</v>
      </c>
      <c r="B10" s="5" t="n">
        <v>40316</v>
      </c>
      <c r="C10" s="5" t="n">
        <v>12822</v>
      </c>
    </row>
    <row r="11" spans="1:3">
      <c r="A11" s="4" t="s">
        <v>230</v>
      </c>
    </row>
    <row r="12" spans="1:3">
      <c r="A12" s="3" t="s">
        <v>225</v>
      </c>
    </row>
    <row r="13" spans="1:3">
      <c r="A13" s="4" t="s">
        <v>226</v>
      </c>
      <c r="B13" s="5" t="n">
        <v>156350</v>
      </c>
      <c r="C13" s="5" t="n">
        <v>80191</v>
      </c>
    </row>
    <row r="14" spans="1:3">
      <c r="A14" s="4" t="s">
        <v>231</v>
      </c>
    </row>
    <row r="15" spans="1:3">
      <c r="A15" s="3" t="s">
        <v>225</v>
      </c>
    </row>
    <row r="16" spans="1:3">
      <c r="A16" s="4" t="s">
        <v>227</v>
      </c>
      <c r="C16" s="5" t="n">
        <v>6091</v>
      </c>
    </row>
    <row r="17" spans="1:3">
      <c r="A17" s="4" t="s">
        <v>232</v>
      </c>
    </row>
    <row r="18" spans="1:3">
      <c r="A18" s="3" t="s">
        <v>225</v>
      </c>
    </row>
    <row r="19" spans="1:3">
      <c r="A19" s="4" t="s">
        <v>227</v>
      </c>
      <c r="C19" s="5" t="n">
        <v>6091</v>
      </c>
    </row>
    <row r="20" spans="1:3">
      <c r="A20" s="4" t="s">
        <v>233</v>
      </c>
    </row>
    <row r="21" spans="1:3">
      <c r="A21" s="3" t="s">
        <v>225</v>
      </c>
    </row>
    <row r="22" spans="1:3">
      <c r="A22" s="4" t="s">
        <v>226</v>
      </c>
      <c r="B22" s="5" t="n">
        <v>40316</v>
      </c>
      <c r="C22" s="5" t="n">
        <v>18857</v>
      </c>
    </row>
    <row r="23" spans="1:3">
      <c r="A23" s="4" t="s">
        <v>234</v>
      </c>
    </row>
    <row r="24" spans="1:3">
      <c r="A24" s="3" t="s">
        <v>225</v>
      </c>
    </row>
    <row r="25" spans="1:3">
      <c r="A25" s="4" t="s">
        <v>226</v>
      </c>
      <c r="B25" s="5" t="n">
        <v>40316</v>
      </c>
      <c r="C25" s="5" t="n">
        <v>12822</v>
      </c>
    </row>
    <row r="26" spans="1:3">
      <c r="A26" s="4" t="s">
        <v>235</v>
      </c>
    </row>
    <row r="27" spans="1:3">
      <c r="A27" s="3" t="s">
        <v>225</v>
      </c>
    </row>
    <row r="28" spans="1:3">
      <c r="A28" s="4" t="s">
        <v>226</v>
      </c>
      <c r="C28" s="5" t="n">
        <v>6035</v>
      </c>
    </row>
    <row r="29" spans="1:3">
      <c r="A29" s="4" t="s">
        <v>236</v>
      </c>
    </row>
    <row r="30" spans="1:3">
      <c r="A30" s="3" t="s">
        <v>225</v>
      </c>
    </row>
    <row r="31" spans="1:3">
      <c r="A31" s="4" t="s">
        <v>226</v>
      </c>
      <c r="B31" s="5" t="n">
        <v>40316</v>
      </c>
      <c r="C31" s="5" t="n">
        <v>12822</v>
      </c>
    </row>
    <row r="32" spans="1:3">
      <c r="A32" s="4" t="s">
        <v>237</v>
      </c>
    </row>
    <row r="33" spans="1:3">
      <c r="A33" s="3" t="s">
        <v>225</v>
      </c>
    </row>
    <row r="34" spans="1:3">
      <c r="A34" s="4" t="s">
        <v>226</v>
      </c>
      <c r="B34" s="5" t="n">
        <v>40316</v>
      </c>
      <c r="C34" s="5" t="n">
        <v>12822</v>
      </c>
    </row>
    <row r="35" spans="1:3">
      <c r="A35" s="4" t="s">
        <v>238</v>
      </c>
    </row>
    <row r="36" spans="1:3">
      <c r="A36" s="3" t="s">
        <v>225</v>
      </c>
    </row>
    <row r="37" spans="1:3">
      <c r="A37" s="4" t="s">
        <v>226</v>
      </c>
      <c r="C37" s="5" t="n">
        <v>6035</v>
      </c>
    </row>
    <row r="38" spans="1:3">
      <c r="A38" s="4" t="s">
        <v>239</v>
      </c>
    </row>
    <row r="39" spans="1:3">
      <c r="A39" s="3" t="s">
        <v>225</v>
      </c>
    </row>
    <row r="40" spans="1:3">
      <c r="A40" s="4" t="s">
        <v>226</v>
      </c>
      <c r="C40" s="5" t="n">
        <v>6035</v>
      </c>
    </row>
    <row r="41" spans="1:3">
      <c r="A41" s="4" t="s">
        <v>240</v>
      </c>
    </row>
    <row r="42" spans="1:3">
      <c r="A42" s="3" t="s">
        <v>225</v>
      </c>
    </row>
    <row r="43" spans="1:3">
      <c r="A43" s="4" t="s">
        <v>226</v>
      </c>
      <c r="B43" s="5" t="n">
        <v>156350</v>
      </c>
      <c r="C43" s="5" t="n">
        <v>74156</v>
      </c>
    </row>
    <row r="44" spans="1:3">
      <c r="A44" s="4" t="s">
        <v>241</v>
      </c>
    </row>
    <row r="45" spans="1:3">
      <c r="A45" s="3" t="s">
        <v>225</v>
      </c>
    </row>
    <row r="46" spans="1:3">
      <c r="A46" s="4" t="s">
        <v>226</v>
      </c>
      <c r="B46" s="5" t="n">
        <v>70697</v>
      </c>
      <c r="C46" s="5" t="n">
        <v>35886</v>
      </c>
    </row>
    <row r="47" spans="1:3">
      <c r="A47" s="4" t="s">
        <v>242</v>
      </c>
    </row>
    <row r="48" spans="1:3">
      <c r="A48" s="3" t="s">
        <v>225</v>
      </c>
    </row>
    <row r="49" spans="1:3">
      <c r="A49" s="4" t="s">
        <v>226</v>
      </c>
      <c r="B49" s="5" t="n">
        <v>39346</v>
      </c>
      <c r="C49" s="5" t="n">
        <v>19760</v>
      </c>
    </row>
    <row r="50" spans="1:3">
      <c r="A50" s="4" t="s">
        <v>243</v>
      </c>
    </row>
    <row r="51" spans="1:3">
      <c r="A51" s="3" t="s">
        <v>225</v>
      </c>
    </row>
    <row r="52" spans="1:3">
      <c r="A52" s="4" t="s">
        <v>226</v>
      </c>
      <c r="B52" s="5" t="n">
        <v>28432</v>
      </c>
      <c r="C52" s="5" t="n">
        <v>11060</v>
      </c>
    </row>
    <row r="53" spans="1:3">
      <c r="A53" s="4" t="s">
        <v>244</v>
      </c>
    </row>
    <row r="54" spans="1:3">
      <c r="A54" s="3" t="s">
        <v>225</v>
      </c>
    </row>
    <row r="55" spans="1:3">
      <c r="A55" s="4" t="s">
        <v>226</v>
      </c>
      <c r="B55" s="5" t="n">
        <v>17875</v>
      </c>
      <c r="C55" s="5" t="n">
        <v>7450</v>
      </c>
    </row>
    <row r="56" spans="1:3">
      <c r="A56" s="4" t="s">
        <v>245</v>
      </c>
    </row>
    <row r="57" spans="1:3">
      <c r="A57" s="3" t="s">
        <v>225</v>
      </c>
    </row>
    <row r="58" spans="1:3">
      <c r="A58" s="4" t="s">
        <v>226</v>
      </c>
      <c r="B58" s="5" t="n">
        <v>156350</v>
      </c>
      <c r="C58" s="5" t="n">
        <v>74156</v>
      </c>
    </row>
    <row r="59" spans="1:3">
      <c r="A59" s="4" t="s">
        <v>246</v>
      </c>
    </row>
    <row r="60" spans="1:3">
      <c r="A60" s="3" t="s">
        <v>225</v>
      </c>
    </row>
    <row r="61" spans="1:3">
      <c r="A61" s="4" t="s">
        <v>226</v>
      </c>
      <c r="B61" s="5" t="n">
        <v>70697</v>
      </c>
      <c r="C61" s="5" t="n">
        <v>35886</v>
      </c>
    </row>
    <row r="62" spans="1:3">
      <c r="A62" s="4" t="s">
        <v>247</v>
      </c>
    </row>
    <row r="63" spans="1:3">
      <c r="A63" s="3" t="s">
        <v>225</v>
      </c>
    </row>
    <row r="64" spans="1:3">
      <c r="A64" s="4" t="s">
        <v>226</v>
      </c>
      <c r="B64" s="5" t="n">
        <v>39346</v>
      </c>
      <c r="C64" s="5" t="n">
        <v>19760</v>
      </c>
    </row>
    <row r="65" spans="1:3">
      <c r="A65" s="4" t="s">
        <v>248</v>
      </c>
    </row>
    <row r="66" spans="1:3">
      <c r="A66" s="3" t="s">
        <v>225</v>
      </c>
    </row>
    <row r="67" spans="1:3">
      <c r="A67" s="4" t="s">
        <v>226</v>
      </c>
      <c r="B67" s="5" t="n">
        <v>28432</v>
      </c>
      <c r="C67" s="5" t="n">
        <v>11060</v>
      </c>
    </row>
    <row r="68" spans="1:3">
      <c r="A68" s="4" t="s">
        <v>249</v>
      </c>
    </row>
    <row r="69" spans="1:3">
      <c r="A69" s="3" t="s">
        <v>225</v>
      </c>
    </row>
    <row r="70" spans="1:3">
      <c r="A70" s="4" t="s">
        <v>226</v>
      </c>
      <c r="B70" s="7" t="n">
        <v>17875</v>
      </c>
      <c r="C70" s="7" t="n">
        <v>74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3</v>
      </c>
    </row>
    <row r="3" spans="1:3">
      <c r="A3" s="3" t="s">
        <v>251</v>
      </c>
    </row>
    <row r="4" spans="1:3">
      <c r="A4" s="4" t="s">
        <v>252</v>
      </c>
      <c r="B4" s="7" t="n">
        <v>6091</v>
      </c>
      <c r="C4" s="7" t="n">
        <v>1145</v>
      </c>
    </row>
    <row r="5" spans="1:3">
      <c r="A5" s="4" t="s">
        <v>253</v>
      </c>
      <c r="B5" s="5" t="n">
        <v>3710</v>
      </c>
      <c r="C5" s="5" t="n">
        <v>4996</v>
      </c>
    </row>
    <row r="6" spans="1:3">
      <c r="A6" s="4" t="s">
        <v>254</v>
      </c>
      <c r="B6" s="5" t="n">
        <v>-9379</v>
      </c>
      <c r="C6" s="5" t="n">
        <v>-279</v>
      </c>
    </row>
    <row r="7" spans="1:3">
      <c r="A7" s="4" t="s">
        <v>255</v>
      </c>
      <c r="B7" s="7" t="n">
        <v>-422</v>
      </c>
    </row>
    <row r="8" spans="1:3">
      <c r="A8" s="4" t="s">
        <v>256</v>
      </c>
      <c r="C8" s="7" t="n">
        <v>58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257</v>
      </c>
      <c r="B1" s="2" t="s">
        <v>1</v>
      </c>
      <c r="C1" s="2" t="s">
        <v>258</v>
      </c>
    </row>
    <row r="2" spans="1:3">
      <c r="B2" s="2" t="s">
        <v>2</v>
      </c>
      <c r="C2" s="2" t="s">
        <v>29</v>
      </c>
    </row>
    <row r="3" spans="1:3">
      <c r="A3" s="3" t="s">
        <v>259</v>
      </c>
    </row>
    <row r="4" spans="1:3">
      <c r="A4" s="4" t="s">
        <v>260</v>
      </c>
      <c r="B4" s="4" t="s">
        <v>261</v>
      </c>
    </row>
    <row r="5" spans="1:3">
      <c r="A5" s="4" t="s">
        <v>262</v>
      </c>
      <c r="B5" s="4" t="s">
        <v>263</v>
      </c>
      <c r="C5" s="4" t="s">
        <v>264</v>
      </c>
    </row>
    <row r="6" spans="1:3">
      <c r="A6" s="4" t="s">
        <v>265</v>
      </c>
      <c r="B6" s="4" t="s">
        <v>266</v>
      </c>
    </row>
    <row r="7" spans="1:3">
      <c r="A7" s="4" t="s">
        <v>267</v>
      </c>
      <c r="B7" s="4" t="s">
        <v>268</v>
      </c>
    </row>
    <row r="8" spans="1:3">
      <c r="A8" s="4" t="s">
        <v>269</v>
      </c>
    </row>
    <row r="9" spans="1:3">
      <c r="A9" s="3" t="s">
        <v>259</v>
      </c>
    </row>
    <row r="10" spans="1:3">
      <c r="A10" s="4" t="s">
        <v>270</v>
      </c>
      <c r="B10" s="4" t="s">
        <v>268</v>
      </c>
    </row>
    <row r="11" spans="1:3">
      <c r="A11" s="4" t="s">
        <v>271</v>
      </c>
    </row>
    <row r="12" spans="1:3">
      <c r="A12" s="3" t="s">
        <v>259</v>
      </c>
    </row>
    <row r="13" spans="1:3">
      <c r="A13" s="4" t="s">
        <v>272</v>
      </c>
      <c r="B13"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25</v>
      </c>
    </row>
    <row r="3" spans="1:3">
      <c r="A3" s="4" t="s">
        <v>274</v>
      </c>
      <c r="B3" s="7" t="n">
        <v>156381</v>
      </c>
      <c r="C3" s="7" t="n">
        <v>74200</v>
      </c>
    </row>
    <row r="4" spans="1:3">
      <c r="A4" s="4" t="s">
        <v>275</v>
      </c>
      <c r="B4" s="5" t="n">
        <v>2</v>
      </c>
    </row>
    <row r="5" spans="1:3">
      <c r="A5" s="4" t="s">
        <v>276</v>
      </c>
      <c r="B5" s="5" t="n">
        <v>-33</v>
      </c>
      <c r="C5" s="5" t="n">
        <v>-44</v>
      </c>
    </row>
    <row r="6" spans="1:3">
      <c r="A6" s="4" t="s">
        <v>277</v>
      </c>
      <c r="B6" s="5" t="n">
        <v>156350</v>
      </c>
      <c r="C6" s="5" t="n">
        <v>74156</v>
      </c>
    </row>
    <row r="7" spans="1:3">
      <c r="A7" s="4" t="s">
        <v>278</v>
      </c>
    </row>
    <row r="8" spans="1:3">
      <c r="A8" s="3" t="s">
        <v>225</v>
      </c>
    </row>
    <row r="9" spans="1:3">
      <c r="A9" s="4" t="s">
        <v>274</v>
      </c>
      <c r="B9" s="5" t="n">
        <v>70697</v>
      </c>
      <c r="C9" s="5" t="n">
        <v>35886</v>
      </c>
    </row>
    <row r="10" spans="1:3">
      <c r="A10" s="4" t="s">
        <v>277</v>
      </c>
      <c r="B10" s="5" t="n">
        <v>70697</v>
      </c>
      <c r="C10" s="5" t="n">
        <v>35886</v>
      </c>
    </row>
    <row r="11" spans="1:3">
      <c r="A11" s="4" t="s">
        <v>279</v>
      </c>
    </row>
    <row r="12" spans="1:3">
      <c r="A12" s="3" t="s">
        <v>225</v>
      </c>
    </row>
    <row r="13" spans="1:3">
      <c r="A13" s="4" t="s">
        <v>274</v>
      </c>
      <c r="B13" s="5" t="n">
        <v>39364</v>
      </c>
      <c r="C13" s="5" t="n">
        <v>19785</v>
      </c>
    </row>
    <row r="14" spans="1:3">
      <c r="A14" s="4" t="s">
        <v>275</v>
      </c>
      <c r="B14" s="5" t="n">
        <v>2</v>
      </c>
    </row>
    <row r="15" spans="1:3">
      <c r="A15" s="4" t="s">
        <v>276</v>
      </c>
      <c r="B15" s="5" t="n">
        <v>-20</v>
      </c>
      <c r="C15" s="5" t="n">
        <v>-25</v>
      </c>
    </row>
    <row r="16" spans="1:3">
      <c r="A16" s="4" t="s">
        <v>277</v>
      </c>
      <c r="B16" s="5" t="n">
        <v>39346</v>
      </c>
      <c r="C16" s="5" t="n">
        <v>19760</v>
      </c>
    </row>
    <row r="17" spans="1:3">
      <c r="A17" s="4" t="s">
        <v>280</v>
      </c>
    </row>
    <row r="18" spans="1:3">
      <c r="A18" s="3" t="s">
        <v>225</v>
      </c>
    </row>
    <row r="19" spans="1:3">
      <c r="A19" s="4" t="s">
        <v>274</v>
      </c>
      <c r="B19" s="5" t="n">
        <v>28439</v>
      </c>
      <c r="C19" s="5" t="n">
        <v>11070</v>
      </c>
    </row>
    <row r="20" spans="1:3">
      <c r="A20" s="4" t="s">
        <v>276</v>
      </c>
      <c r="B20" s="5" t="n">
        <v>-7</v>
      </c>
      <c r="C20" s="5" t="n">
        <v>-10</v>
      </c>
    </row>
    <row r="21" spans="1:3">
      <c r="A21" s="4" t="s">
        <v>277</v>
      </c>
      <c r="B21" s="5" t="n">
        <v>28432</v>
      </c>
      <c r="C21" s="5" t="n">
        <v>11060</v>
      </c>
    </row>
    <row r="22" spans="1:3">
      <c r="A22" s="4" t="s">
        <v>281</v>
      </c>
    </row>
    <row r="23" spans="1:3">
      <c r="A23" s="3" t="s">
        <v>225</v>
      </c>
    </row>
    <row r="24" spans="1:3">
      <c r="A24" s="4" t="s">
        <v>274</v>
      </c>
      <c r="B24" s="5" t="n">
        <v>17881</v>
      </c>
      <c r="C24" s="5" t="n">
        <v>7459</v>
      </c>
    </row>
    <row r="25" spans="1:3">
      <c r="A25" s="4" t="s">
        <v>276</v>
      </c>
      <c r="B25" s="5" t="n">
        <v>-6</v>
      </c>
      <c r="C25" s="5" t="n">
        <v>-9</v>
      </c>
    </row>
    <row r="26" spans="1:3">
      <c r="A26" s="4" t="s">
        <v>277</v>
      </c>
      <c r="B26" s="7" t="n">
        <v>17875</v>
      </c>
      <c r="C26" s="7" t="n">
        <v>74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2</v>
      </c>
      <c r="D1" s="2" t="s">
        <v>1</v>
      </c>
    </row>
    <row r="2" spans="1:5">
      <c r="B2" s="2" t="s">
        <v>2</v>
      </c>
      <c r="C2" s="2" t="s">
        <v>73</v>
      </c>
      <c r="D2" s="2" t="s">
        <v>2</v>
      </c>
      <c r="E2" s="2" t="s">
        <v>73</v>
      </c>
    </row>
    <row r="3" spans="1:5">
      <c r="A3" s="3" t="s">
        <v>283</v>
      </c>
    </row>
    <row r="4" spans="1:5">
      <c r="A4" s="4" t="s">
        <v>284</v>
      </c>
      <c r="B4" s="7" t="n">
        <v>-18563</v>
      </c>
      <c r="C4" s="7" t="n">
        <v>-8234</v>
      </c>
      <c r="D4" s="7" t="n">
        <v>-53099</v>
      </c>
      <c r="E4" s="7" t="n">
        <v>-22514</v>
      </c>
    </row>
    <row r="5" spans="1:5">
      <c r="A5" s="4" t="s">
        <v>285</v>
      </c>
      <c r="B5" s="5" t="n">
        <v>-1462</v>
      </c>
      <c r="D5" s="5" t="n">
        <v>-422</v>
      </c>
    </row>
    <row r="6" spans="1:5">
      <c r="A6" s="4" t="s">
        <v>286</v>
      </c>
      <c r="B6" s="7" t="n">
        <v>-20025</v>
      </c>
      <c r="C6" s="7" t="n">
        <v>-8234</v>
      </c>
      <c r="D6" s="7" t="n">
        <v>-53521</v>
      </c>
      <c r="E6" s="7" t="n">
        <v>-22514</v>
      </c>
    </row>
    <row r="7" spans="1:5">
      <c r="A7" s="3" t="s">
        <v>287</v>
      </c>
    </row>
    <row r="8" spans="1:5">
      <c r="A8" s="4" t="s">
        <v>288</v>
      </c>
      <c r="B8" s="5" t="n">
        <v>59121600</v>
      </c>
      <c r="C8" s="5" t="n">
        <v>40035690</v>
      </c>
      <c r="D8" s="5" t="n">
        <v>57255666</v>
      </c>
      <c r="E8" s="5" t="n">
        <v>31848536</v>
      </c>
    </row>
    <row r="9" spans="1:5">
      <c r="A9" s="3" t="s">
        <v>289</v>
      </c>
    </row>
    <row r="10" spans="1:5">
      <c r="A10" s="4" t="s">
        <v>290</v>
      </c>
      <c r="B10" s="5" t="n">
        <v>266180</v>
      </c>
      <c r="D10" s="5" t="n">
        <v>42439</v>
      </c>
    </row>
    <row r="11" spans="1:5">
      <c r="A11" s="4" t="s">
        <v>291</v>
      </c>
      <c r="B11" s="5" t="n">
        <v>59387780</v>
      </c>
      <c r="C11" s="5" t="n">
        <v>40035690</v>
      </c>
      <c r="D11" s="5" t="n">
        <v>57298105</v>
      </c>
      <c r="E11" s="5" t="n">
        <v>31848536</v>
      </c>
    </row>
    <row r="12" spans="1:5">
      <c r="A12" s="4" t="s">
        <v>292</v>
      </c>
      <c r="B12" s="9" t="n">
        <v>-0.31</v>
      </c>
      <c r="C12" s="9" t="n">
        <v>-0.21</v>
      </c>
      <c r="D12" s="9" t="n">
        <v>-0.93</v>
      </c>
      <c r="E12" s="9" t="n">
        <v>-0.71</v>
      </c>
    </row>
    <row r="13" spans="1:5">
      <c r="A13" s="4" t="s">
        <v>293</v>
      </c>
      <c r="B13" s="9" t="n">
        <v>-0.34</v>
      </c>
      <c r="C13" s="9" t="n">
        <v>-0.21</v>
      </c>
      <c r="D13" s="9" t="n">
        <v>-0.93</v>
      </c>
      <c r="E13" s="9" t="n">
        <v>-0.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2</v>
      </c>
      <c r="D1" s="2" t="s">
        <v>1</v>
      </c>
    </row>
    <row r="2" spans="1:5">
      <c r="B2" s="2" t="s">
        <v>2</v>
      </c>
      <c r="C2" s="2" t="s">
        <v>73</v>
      </c>
      <c r="D2" s="2" t="s">
        <v>2</v>
      </c>
      <c r="E2" s="2" t="s">
        <v>73</v>
      </c>
    </row>
    <row r="3" spans="1:5">
      <c r="A3" s="3" t="s">
        <v>295</v>
      </c>
    </row>
    <row r="4" spans="1:5">
      <c r="A4" s="4" t="s">
        <v>296</v>
      </c>
      <c r="B4" s="5" t="n">
        <v>5700</v>
      </c>
      <c r="C4" s="5" t="n">
        <v>5923</v>
      </c>
      <c r="D4" s="5" t="n">
        <v>5700</v>
      </c>
      <c r="E4" s="5" t="n">
        <v>5923</v>
      </c>
    </row>
    <row r="5" spans="1:5">
      <c r="A5" s="4" t="s">
        <v>297</v>
      </c>
    </row>
    <row r="6" spans="1:5">
      <c r="A6" s="3" t="s">
        <v>295</v>
      </c>
    </row>
    <row r="7" spans="1:5">
      <c r="A7" s="4" t="s">
        <v>296</v>
      </c>
      <c r="C7" s="5" t="n">
        <v>1604</v>
      </c>
      <c r="E7" s="5" t="n">
        <v>1604</v>
      </c>
    </row>
    <row r="8" spans="1:5">
      <c r="A8" s="4" t="s">
        <v>298</v>
      </c>
    </row>
    <row r="9" spans="1:5">
      <c r="A9" s="3" t="s">
        <v>295</v>
      </c>
    </row>
    <row r="10" spans="1:5">
      <c r="A10" s="4" t="s">
        <v>296</v>
      </c>
      <c r="B10" s="5" t="n">
        <v>5365</v>
      </c>
      <c r="C10" s="5" t="n">
        <v>3788</v>
      </c>
      <c r="D10" s="5" t="n">
        <v>5365</v>
      </c>
      <c r="E10" s="5" t="n">
        <v>3788</v>
      </c>
    </row>
    <row r="11" spans="1:5">
      <c r="A11" s="4" t="s">
        <v>299</v>
      </c>
    </row>
    <row r="12" spans="1:5">
      <c r="A12" s="3" t="s">
        <v>295</v>
      </c>
    </row>
    <row r="13" spans="1:5">
      <c r="A13" s="4" t="s">
        <v>296</v>
      </c>
      <c r="B13" s="5" t="n">
        <v>205</v>
      </c>
      <c r="C13" s="5" t="n">
        <v>305</v>
      </c>
      <c r="D13" s="5" t="n">
        <v>205</v>
      </c>
      <c r="E13" s="5" t="n">
        <v>305</v>
      </c>
    </row>
    <row r="14" spans="1:5">
      <c r="A14" s="4" t="s">
        <v>300</v>
      </c>
    </row>
    <row r="15" spans="1:5">
      <c r="A15" s="3" t="s">
        <v>295</v>
      </c>
    </row>
    <row r="16" spans="1:5">
      <c r="A16" s="4" t="s">
        <v>296</v>
      </c>
      <c r="B16" s="5" t="n">
        <v>130</v>
      </c>
      <c r="C16" s="5" t="n">
        <v>226</v>
      </c>
      <c r="D16" s="5" t="n">
        <v>130</v>
      </c>
      <c r="E16" s="5" t="n">
        <v>2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62</v>
      </c>
    </row>
    <row r="3" spans="1:3">
      <c r="A3" s="4" t="s">
        <v>302</v>
      </c>
      <c r="B3" s="7" t="n">
        <v>1798</v>
      </c>
      <c r="C3" s="7" t="n">
        <v>2416</v>
      </c>
    </row>
    <row r="4" spans="1:3">
      <c r="A4" s="4" t="s">
        <v>303</v>
      </c>
      <c r="B4" s="5" t="n">
        <v>319</v>
      </c>
      <c r="C4" s="5" t="n">
        <v>288</v>
      </c>
    </row>
    <row r="5" spans="1:3">
      <c r="A5" s="4" t="s">
        <v>304</v>
      </c>
      <c r="B5" s="5" t="n">
        <v>257</v>
      </c>
      <c r="C5" s="5" t="n">
        <v>13</v>
      </c>
    </row>
    <row r="6" spans="1:3">
      <c r="A6" s="4" t="s">
        <v>305</v>
      </c>
      <c r="B6" s="5" t="n">
        <v>63</v>
      </c>
      <c r="C6" s="5" t="n">
        <v>111</v>
      </c>
    </row>
    <row r="7" spans="1:3">
      <c r="A7" s="4" t="s">
        <v>306</v>
      </c>
      <c r="B7" s="7" t="n">
        <v>2437</v>
      </c>
      <c r="C7" s="7" t="n">
        <v>28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3" t="s">
        <v>62</v>
      </c>
    </row>
    <row r="3" spans="1:3">
      <c r="A3" s="4" t="s">
        <v>63</v>
      </c>
      <c r="B3" s="8" t="n">
        <v>0.0001</v>
      </c>
      <c r="C3" s="8"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100000000</v>
      </c>
      <c r="C8" s="5" t="n">
        <v>100000000</v>
      </c>
    </row>
    <row r="9" spans="1:3">
      <c r="A9" s="4" t="s">
        <v>69</v>
      </c>
      <c r="B9" s="5" t="n">
        <v>59439130</v>
      </c>
      <c r="C9" s="5" t="n">
        <v>44408796</v>
      </c>
    </row>
    <row r="10" spans="1:3">
      <c r="A10" s="4" t="s">
        <v>70</v>
      </c>
      <c r="B10" s="5" t="n">
        <v>59439130</v>
      </c>
      <c r="C10" s="5" t="n">
        <v>44408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307</v>
      </c>
      <c r="B1" s="2" t="s">
        <v>308</v>
      </c>
      <c r="D1" s="2" t="s">
        <v>72</v>
      </c>
      <c r="G1" s="2" t="s">
        <v>1</v>
      </c>
    </row>
    <row r="2" spans="1:9">
      <c r="B2" s="2" t="s">
        <v>309</v>
      </c>
      <c r="C2" s="2" t="s">
        <v>310</v>
      </c>
      <c r="D2" s="2" t="s">
        <v>211</v>
      </c>
      <c r="E2" s="2" t="s">
        <v>215</v>
      </c>
      <c r="F2" s="2" t="s">
        <v>212</v>
      </c>
      <c r="G2" s="2" t="s">
        <v>211</v>
      </c>
      <c r="H2" s="2" t="s">
        <v>212</v>
      </c>
      <c r="I2" s="2" t="s">
        <v>311</v>
      </c>
    </row>
    <row r="3" spans="1:9">
      <c r="A3" s="3" t="s">
        <v>312</v>
      </c>
    </row>
    <row r="4" spans="1:9">
      <c r="A4" s="4" t="s">
        <v>313</v>
      </c>
      <c r="I4" s="7" t="n">
        <v>10000000</v>
      </c>
    </row>
    <row r="5" spans="1:9">
      <c r="A5" s="4" t="s">
        <v>314</v>
      </c>
      <c r="D5" s="7" t="n">
        <v>0</v>
      </c>
      <c r="G5" s="7" t="n">
        <v>0</v>
      </c>
    </row>
    <row r="6" spans="1:9">
      <c r="A6" s="4" t="s">
        <v>315</v>
      </c>
      <c r="D6" s="5" t="n">
        <v>0</v>
      </c>
      <c r="G6" s="5" t="n">
        <v>0</v>
      </c>
    </row>
    <row r="7" spans="1:9">
      <c r="A7" s="4" t="s">
        <v>316</v>
      </c>
    </row>
    <row r="8" spans="1:9">
      <c r="A8" s="3" t="s">
        <v>312</v>
      </c>
    </row>
    <row r="9" spans="1:9">
      <c r="A9" s="4" t="s">
        <v>313</v>
      </c>
      <c r="I9" s="5" t="n">
        <v>5000000</v>
      </c>
    </row>
    <row r="10" spans="1:9">
      <c r="A10" s="4" t="s">
        <v>317</v>
      </c>
    </row>
    <row r="11" spans="1:9">
      <c r="A11" s="3" t="s">
        <v>312</v>
      </c>
    </row>
    <row r="12" spans="1:9">
      <c r="A12" s="4" t="s">
        <v>313</v>
      </c>
      <c r="I12" s="5" t="n">
        <v>9500000</v>
      </c>
    </row>
    <row r="13" spans="1:9">
      <c r="A13" s="4" t="s">
        <v>318</v>
      </c>
    </row>
    <row r="14" spans="1:9">
      <c r="A14" s="3" t="s">
        <v>312</v>
      </c>
    </row>
    <row r="15" spans="1:9">
      <c r="A15" s="4" t="s">
        <v>313</v>
      </c>
      <c r="I15" s="5" t="n">
        <v>400000</v>
      </c>
    </row>
    <row r="16" spans="1:9">
      <c r="A16" s="4" t="s">
        <v>319</v>
      </c>
    </row>
    <row r="17" spans="1:9">
      <c r="A17" s="3" t="s">
        <v>312</v>
      </c>
    </row>
    <row r="18" spans="1:9">
      <c r="A18" s="4" t="s">
        <v>313</v>
      </c>
      <c r="I18" s="5" t="n">
        <v>100000</v>
      </c>
    </row>
    <row r="19" spans="1:9">
      <c r="A19" s="4" t="s">
        <v>320</v>
      </c>
    </row>
    <row r="20" spans="1:9">
      <c r="A20" s="3" t="s">
        <v>312</v>
      </c>
    </row>
    <row r="21" spans="1:9">
      <c r="A21" s="4" t="s">
        <v>313</v>
      </c>
      <c r="I21" s="7" t="n">
        <v>5000000</v>
      </c>
    </row>
    <row r="22" spans="1:9">
      <c r="A22" s="4" t="s">
        <v>321</v>
      </c>
    </row>
    <row r="23" spans="1:9">
      <c r="A23" s="3" t="s">
        <v>312</v>
      </c>
    </row>
    <row r="24" spans="1:9">
      <c r="A24" s="4" t="s">
        <v>322</v>
      </c>
      <c r="E24" s="7" t="n">
        <v>5000000</v>
      </c>
    </row>
    <row r="25" spans="1:9">
      <c r="A25" s="4" t="s">
        <v>323</v>
      </c>
    </row>
    <row r="26" spans="1:9">
      <c r="A26" s="3" t="s">
        <v>312</v>
      </c>
    </row>
    <row r="27" spans="1:9">
      <c r="A27" s="4" t="s">
        <v>324</v>
      </c>
      <c r="E27" s="5" t="n">
        <v>5000000</v>
      </c>
    </row>
    <row r="28" spans="1:9">
      <c r="A28" s="4" t="s">
        <v>325</v>
      </c>
    </row>
    <row r="29" spans="1:9">
      <c r="A29" s="3" t="s">
        <v>312</v>
      </c>
    </row>
    <row r="30" spans="1:9">
      <c r="A30" s="4" t="s">
        <v>324</v>
      </c>
      <c r="E30" s="5" t="n">
        <v>5000000</v>
      </c>
    </row>
    <row r="31" spans="1:9">
      <c r="A31" s="4" t="s">
        <v>326</v>
      </c>
    </row>
    <row r="32" spans="1:9">
      <c r="A32" s="3" t="s">
        <v>312</v>
      </c>
    </row>
    <row r="33" spans="1:9">
      <c r="A33" s="4" t="s">
        <v>324</v>
      </c>
      <c r="E33" s="7" t="n">
        <v>190000000</v>
      </c>
    </row>
    <row r="34" spans="1:9">
      <c r="A34" s="4" t="s">
        <v>327</v>
      </c>
    </row>
    <row r="35" spans="1:9">
      <c r="A35" s="3" t="s">
        <v>312</v>
      </c>
    </row>
    <row r="36" spans="1:9">
      <c r="A36" s="4" t="s">
        <v>328</v>
      </c>
      <c r="C36" s="4" t="s">
        <v>329</v>
      </c>
    </row>
    <row r="37" spans="1:9">
      <c r="A37" s="4" t="s">
        <v>330</v>
      </c>
    </row>
    <row r="38" spans="1:9">
      <c r="A38" s="3" t="s">
        <v>312</v>
      </c>
    </row>
    <row r="39" spans="1:9">
      <c r="A39" s="4" t="s">
        <v>331</v>
      </c>
      <c r="B39" s="5" t="n">
        <v>2</v>
      </c>
    </row>
    <row r="40" spans="1:9">
      <c r="A40" s="4" t="s">
        <v>332</v>
      </c>
      <c r="D40" s="5" t="n">
        <v>0</v>
      </c>
      <c r="F40" s="7" t="n">
        <v>0</v>
      </c>
      <c r="G40" s="5" t="n">
        <v>0</v>
      </c>
      <c r="H40" s="7" t="n">
        <v>0</v>
      </c>
    </row>
    <row r="41" spans="1:9">
      <c r="A41" s="4" t="s">
        <v>333</v>
      </c>
      <c r="D41" s="5" t="n">
        <v>0</v>
      </c>
      <c r="F41" s="5" t="n">
        <v>0</v>
      </c>
      <c r="G41" s="5" t="n">
        <v>0</v>
      </c>
      <c r="H41" s="5" t="n">
        <v>0</v>
      </c>
    </row>
    <row r="42" spans="1:9">
      <c r="A42" s="4" t="s">
        <v>334</v>
      </c>
    </row>
    <row r="43" spans="1:9">
      <c r="A43" s="3" t="s">
        <v>312</v>
      </c>
    </row>
    <row r="44" spans="1:9">
      <c r="A44" s="4" t="s">
        <v>332</v>
      </c>
      <c r="D44" s="5" t="n">
        <v>0</v>
      </c>
      <c r="F44" s="5" t="n">
        <v>0</v>
      </c>
      <c r="G44" s="5" t="n">
        <v>0</v>
      </c>
      <c r="H44" s="5" t="n">
        <v>0</v>
      </c>
    </row>
    <row r="45" spans="1:9">
      <c r="A45" s="4" t="s">
        <v>335</v>
      </c>
      <c r="D45" s="7" t="n">
        <v>0</v>
      </c>
      <c r="F45" s="7" t="n">
        <v>0</v>
      </c>
      <c r="G45" s="7" t="n">
        <v>0</v>
      </c>
      <c r="H45" s="7" t="n">
        <v>0</v>
      </c>
    </row>
  </sheetData>
  <mergeCells count="4">
    <mergeCell ref="A1:A2"/>
    <mergeCell ref="B1:C1"/>
    <mergeCell ref="D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15</v>
      </c>
    </row>
    <row r="2" spans="1:2">
      <c r="A2" s="3" t="s">
        <v>312</v>
      </c>
    </row>
    <row r="3" spans="1:2">
      <c r="A3" s="4" t="s">
        <v>337</v>
      </c>
      <c r="B3" s="7" t="n">
        <v>5000</v>
      </c>
    </row>
    <row r="4" spans="1:2">
      <c r="A4" s="4" t="s">
        <v>321</v>
      </c>
    </row>
    <row r="5" spans="1:2">
      <c r="A5" s="3" t="s">
        <v>312</v>
      </c>
    </row>
    <row r="6" spans="1:2">
      <c r="A6" s="4" t="s">
        <v>337</v>
      </c>
      <c r="B6"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340</v>
      </c>
      <c r="D1" s="2" t="s">
        <v>2</v>
      </c>
      <c r="E1" s="2" t="s">
        <v>73</v>
      </c>
      <c r="F1" s="2" t="s">
        <v>29</v>
      </c>
      <c r="G1" s="2" t="s">
        <v>341</v>
      </c>
    </row>
    <row r="2" spans="1:7">
      <c r="A2" s="3" t="s">
        <v>342</v>
      </c>
    </row>
    <row r="3" spans="1:7">
      <c r="A3" s="4" t="s">
        <v>49</v>
      </c>
      <c r="F3" s="7" t="n">
        <v>2990000</v>
      </c>
    </row>
    <row r="4" spans="1:7">
      <c r="A4" s="4" t="s">
        <v>219</v>
      </c>
      <c r="D4" s="7" t="n">
        <v>6527000</v>
      </c>
      <c r="E4" s="7" t="n">
        <v>2327000</v>
      </c>
    </row>
    <row r="5" spans="1:7">
      <c r="A5" s="4" t="s">
        <v>86</v>
      </c>
      <c r="D5" s="7" t="n">
        <v>407000</v>
      </c>
    </row>
    <row r="6" spans="1:7">
      <c r="A6" s="4" t="s">
        <v>343</v>
      </c>
    </row>
    <row r="7" spans="1:7">
      <c r="A7" s="3" t="s">
        <v>342</v>
      </c>
    </row>
    <row r="8" spans="1:7">
      <c r="A8" s="4" t="s">
        <v>344</v>
      </c>
      <c r="C8" s="7" t="n">
        <v>5000000</v>
      </c>
    </row>
    <row r="9" spans="1:7">
      <c r="A9" s="4" t="s">
        <v>345</v>
      </c>
    </row>
    <row r="10" spans="1:7">
      <c r="A10" s="3" t="s">
        <v>342</v>
      </c>
    </row>
    <row r="11" spans="1:7">
      <c r="A11" s="4" t="s">
        <v>346</v>
      </c>
      <c r="C11" s="5" t="n">
        <v>121739</v>
      </c>
    </row>
    <row r="12" spans="1:7">
      <c r="A12" s="4" t="s">
        <v>347</v>
      </c>
      <c r="C12" s="7" t="n">
        <v>5</v>
      </c>
    </row>
    <row r="13" spans="1:7">
      <c r="A13" s="4" t="s">
        <v>348</v>
      </c>
      <c r="D13" s="4" t="s">
        <v>349</v>
      </c>
    </row>
    <row r="14" spans="1:7">
      <c r="A14" s="4" t="s">
        <v>221</v>
      </c>
    </row>
    <row r="15" spans="1:7">
      <c r="A15" s="3" t="s">
        <v>342</v>
      </c>
    </row>
    <row r="16" spans="1:7">
      <c r="A16" s="4" t="s">
        <v>346</v>
      </c>
      <c r="D16" s="5" t="n">
        <v>114436</v>
      </c>
    </row>
    <row r="17" spans="1:7">
      <c r="A17" s="4" t="s">
        <v>347</v>
      </c>
      <c r="D17" s="9" t="n">
        <v>2.84</v>
      </c>
    </row>
    <row r="18" spans="1:7">
      <c r="A18" s="4" t="s">
        <v>348</v>
      </c>
      <c r="D18" s="4" t="s">
        <v>350</v>
      </c>
    </row>
    <row r="19" spans="1:7">
      <c r="A19" s="4" t="s">
        <v>351</v>
      </c>
      <c r="G19" s="7" t="n">
        <v>10000000</v>
      </c>
    </row>
    <row r="20" spans="1:7">
      <c r="A20" s="4" t="s">
        <v>49</v>
      </c>
      <c r="D20" s="7" t="n">
        <v>0</v>
      </c>
      <c r="F20" s="7" t="n">
        <v>5900000</v>
      </c>
    </row>
    <row r="21" spans="1:7">
      <c r="A21" s="4" t="s">
        <v>219</v>
      </c>
      <c r="B21" s="7" t="n">
        <v>4200000</v>
      </c>
    </row>
    <row r="22" spans="1:7">
      <c r="A22" s="4" t="s">
        <v>223</v>
      </c>
      <c r="B22" s="5" t="n">
        <v>700000</v>
      </c>
    </row>
    <row r="23" spans="1:7">
      <c r="A23" s="4" t="s">
        <v>352</v>
      </c>
      <c r="B23" s="5" t="n">
        <v>100000</v>
      </c>
    </row>
    <row r="24" spans="1:7">
      <c r="A24" s="4" t="s">
        <v>86</v>
      </c>
      <c r="B24" s="7"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21"/>
    <col customWidth="1" max="5" min="5" width="21"/>
    <col customWidth="1" max="6" min="6" width="21"/>
    <col customWidth="1" max="7" min="7" width="21"/>
  </cols>
  <sheetData>
    <row r="1" spans="1:7">
      <c r="A1" s="1" t="s">
        <v>353</v>
      </c>
      <c r="B1" s="2" t="s">
        <v>354</v>
      </c>
      <c r="C1" s="2" t="s">
        <v>355</v>
      </c>
      <c r="D1" s="2" t="s">
        <v>211</v>
      </c>
      <c r="E1" s="2" t="s">
        <v>212</v>
      </c>
      <c r="F1" s="2" t="s">
        <v>211</v>
      </c>
      <c r="G1" s="2" t="s">
        <v>212</v>
      </c>
    </row>
    <row r="2" spans="1:7">
      <c r="A2" s="3" t="s">
        <v>356</v>
      </c>
    </row>
    <row r="3" spans="1:7">
      <c r="A3" s="4" t="s">
        <v>357</v>
      </c>
      <c r="B3" s="4" t="s">
        <v>358</v>
      </c>
    </row>
    <row r="4" spans="1:7">
      <c r="A4" s="4" t="s">
        <v>359</v>
      </c>
      <c r="B4" s="4" t="s">
        <v>360</v>
      </c>
    </row>
    <row r="5" spans="1:7">
      <c r="A5" s="4" t="s">
        <v>361</v>
      </c>
      <c r="B5" s="5" t="n">
        <v>18000</v>
      </c>
    </row>
    <row r="6" spans="1:7">
      <c r="A6" s="4" t="s">
        <v>362</v>
      </c>
      <c r="B6" s="7" t="n">
        <v>2100</v>
      </c>
      <c r="F6" s="7" t="n">
        <v>154</v>
      </c>
    </row>
    <row r="7" spans="1:7">
      <c r="A7" s="4" t="s">
        <v>363</v>
      </c>
      <c r="D7" s="7" t="n">
        <v>100</v>
      </c>
      <c r="E7" s="7" t="n">
        <v>100</v>
      </c>
      <c r="F7" s="7" t="n">
        <v>300</v>
      </c>
      <c r="G7" s="7" t="n">
        <v>300</v>
      </c>
    </row>
    <row r="8" spans="1:7">
      <c r="A8" s="4" t="s">
        <v>364</v>
      </c>
    </row>
    <row r="9" spans="1:7">
      <c r="A9" s="3" t="s">
        <v>356</v>
      </c>
    </row>
    <row r="10" spans="1:7">
      <c r="A10" s="4" t="s">
        <v>365</v>
      </c>
      <c r="C10" s="5" t="n">
        <v>8894</v>
      </c>
    </row>
    <row r="11" spans="1:7">
      <c r="A11" s="4" t="s">
        <v>366</v>
      </c>
      <c r="C11" s="4" t="s">
        <v>367</v>
      </c>
    </row>
    <row r="12" spans="1:7">
      <c r="A12" s="4" t="s">
        <v>357</v>
      </c>
      <c r="C12" s="4" t="s">
        <v>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11</v>
      </c>
    </row>
    <row r="2" spans="1:2">
      <c r="A2" s="3" t="s">
        <v>146</v>
      </c>
    </row>
    <row r="3" spans="1:2">
      <c r="A3" s="4" t="s">
        <v>370</v>
      </c>
      <c r="B3" s="7" t="n">
        <v>57</v>
      </c>
    </row>
    <row r="4" spans="1:2">
      <c r="A4" s="5" t="n">
        <v>2019</v>
      </c>
      <c r="B4" s="5" t="n">
        <v>627</v>
      </c>
    </row>
    <row r="5" spans="1:2">
      <c r="A5" s="5" t="n">
        <v>2020</v>
      </c>
      <c r="B5" s="5" t="n">
        <v>645</v>
      </c>
    </row>
    <row r="6" spans="1:2">
      <c r="A6" s="5" t="n">
        <v>2021</v>
      </c>
      <c r="B6" s="5" t="n">
        <v>664</v>
      </c>
    </row>
    <row r="7" spans="1:2">
      <c r="A7" s="4" t="s">
        <v>371</v>
      </c>
      <c r="B7" s="5" t="n">
        <v>1390</v>
      </c>
    </row>
    <row r="8" spans="1:2">
      <c r="A8" s="4" t="s">
        <v>372</v>
      </c>
      <c r="B8" s="7" t="n">
        <v>3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9</v>
      </c>
    </row>
    <row r="2" spans="1:3">
      <c r="A2" s="3" t="s">
        <v>374</v>
      </c>
    </row>
    <row r="3" spans="1:3">
      <c r="A3" s="4" t="s">
        <v>375</v>
      </c>
      <c r="B3" s="5" t="n">
        <v>7008933</v>
      </c>
      <c r="C3" s="5" t="n">
        <v>5482938</v>
      </c>
    </row>
    <row r="4" spans="1:3">
      <c r="A4" s="4" t="s">
        <v>297</v>
      </c>
    </row>
    <row r="5" spans="1:3">
      <c r="A5" s="3" t="s">
        <v>374</v>
      </c>
    </row>
    <row r="6" spans="1:3">
      <c r="A6" s="4" t="s">
        <v>375</v>
      </c>
      <c r="C6" s="5" t="n">
        <v>1460955</v>
      </c>
    </row>
    <row r="7" spans="1:3">
      <c r="A7" s="4" t="s">
        <v>376</v>
      </c>
    </row>
    <row r="8" spans="1:3">
      <c r="A8" s="3" t="s">
        <v>374</v>
      </c>
    </row>
    <row r="9" spans="1:3">
      <c r="A9" s="4" t="s">
        <v>375</v>
      </c>
      <c r="B9" s="5" t="n">
        <v>7008933</v>
      </c>
      <c r="C9" s="5" t="n">
        <v>40219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2</v>
      </c>
      <c r="D1" s="2" t="s">
        <v>29</v>
      </c>
    </row>
    <row r="2" spans="1:4">
      <c r="A2" s="3" t="s">
        <v>149</v>
      </c>
    </row>
    <row r="3" spans="1:4">
      <c r="A3" s="4" t="s">
        <v>69</v>
      </c>
      <c r="B3" s="5" t="n">
        <v>13340000</v>
      </c>
      <c r="C3" s="5" t="n">
        <v>59439130</v>
      </c>
      <c r="D3" s="5" t="n">
        <v>44408796</v>
      </c>
    </row>
    <row r="4" spans="1:4">
      <c r="A4" s="4" t="s">
        <v>379</v>
      </c>
      <c r="B4" s="9" t="n">
        <v>10.8</v>
      </c>
    </row>
    <row r="5" spans="1:4">
      <c r="A5" s="4" t="s">
        <v>380</v>
      </c>
      <c r="B5" s="10" t="n">
        <v>1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383</v>
      </c>
      <c r="D1" s="2" t="s">
        <v>2</v>
      </c>
    </row>
    <row r="2" spans="1:4">
      <c r="A2" s="3" t="s">
        <v>384</v>
      </c>
    </row>
    <row r="3" spans="1:4">
      <c r="A3" s="4" t="s">
        <v>385</v>
      </c>
      <c r="B3" s="5" t="n">
        <v>1500000</v>
      </c>
      <c r="C3" s="5" t="n">
        <v>2220439</v>
      </c>
    </row>
    <row r="4" spans="1:4">
      <c r="A4" s="4" t="s">
        <v>386</v>
      </c>
      <c r="D4" s="5" t="n">
        <v>1309403</v>
      </c>
    </row>
    <row r="5" spans="1:4">
      <c r="A5" s="4" t="s">
        <v>387</v>
      </c>
    </row>
    <row r="6" spans="1:4">
      <c r="A6" s="3" t="s">
        <v>384</v>
      </c>
    </row>
    <row r="7" spans="1:4">
      <c r="A7" s="4" t="s">
        <v>388</v>
      </c>
      <c r="D7" s="5" t="n">
        <v>2021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2</v>
      </c>
      <c r="D1" s="2" t="s">
        <v>1</v>
      </c>
    </row>
    <row r="2" spans="1:5">
      <c r="B2" s="2" t="s">
        <v>2</v>
      </c>
      <c r="C2" s="2" t="s">
        <v>73</v>
      </c>
      <c r="D2" s="2" t="s">
        <v>2</v>
      </c>
      <c r="E2" s="2" t="s">
        <v>73</v>
      </c>
    </row>
    <row r="3" spans="1:5">
      <c r="A3" s="3" t="s">
        <v>390</v>
      </c>
    </row>
    <row r="4" spans="1:5">
      <c r="A4" s="4" t="s">
        <v>102</v>
      </c>
      <c r="B4" s="7" t="n">
        <v>1728</v>
      </c>
      <c r="C4" s="7" t="n">
        <v>820</v>
      </c>
      <c r="D4" s="7" t="n">
        <v>5275</v>
      </c>
      <c r="E4" s="7" t="n">
        <v>3938</v>
      </c>
    </row>
    <row r="5" spans="1:5">
      <c r="A5" s="4" t="s">
        <v>391</v>
      </c>
    </row>
    <row r="6" spans="1:5">
      <c r="A6" s="3" t="s">
        <v>390</v>
      </c>
    </row>
    <row r="7" spans="1:5">
      <c r="A7" s="4" t="s">
        <v>102</v>
      </c>
      <c r="B7" s="5" t="n">
        <v>741</v>
      </c>
      <c r="C7" s="5" t="n">
        <v>325</v>
      </c>
      <c r="D7" s="5" t="n">
        <v>2045</v>
      </c>
      <c r="E7" s="5" t="n">
        <v>953</v>
      </c>
    </row>
    <row r="8" spans="1:5">
      <c r="A8" s="4" t="s">
        <v>392</v>
      </c>
    </row>
    <row r="9" spans="1:5">
      <c r="A9" s="3" t="s">
        <v>390</v>
      </c>
    </row>
    <row r="10" spans="1:5">
      <c r="A10" s="4" t="s">
        <v>102</v>
      </c>
      <c r="B10" s="7" t="n">
        <v>987</v>
      </c>
      <c r="C10" s="7" t="n">
        <v>495</v>
      </c>
      <c r="D10" s="7" t="n">
        <v>3230</v>
      </c>
      <c r="E10" s="7" t="n">
        <v>29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3</v>
      </c>
      <c r="B1" s="2" t="s">
        <v>72</v>
      </c>
      <c r="D1" s="2" t="s">
        <v>1</v>
      </c>
    </row>
    <row r="2" spans="1:5">
      <c r="B2" s="2" t="s">
        <v>2</v>
      </c>
      <c r="C2" s="2" t="s">
        <v>73</v>
      </c>
      <c r="D2" s="2" t="s">
        <v>2</v>
      </c>
      <c r="E2" s="2" t="s">
        <v>73</v>
      </c>
    </row>
    <row r="3" spans="1:5">
      <c r="A3" s="4" t="s">
        <v>394</v>
      </c>
    </row>
    <row r="4" spans="1:5">
      <c r="A4" s="3" t="s">
        <v>395</v>
      </c>
    </row>
    <row r="5" spans="1:5">
      <c r="A5" s="4" t="s">
        <v>396</v>
      </c>
      <c r="B5" s="7" t="n">
        <v>15000</v>
      </c>
      <c r="C5" s="7" t="n">
        <v>15000</v>
      </c>
      <c r="D5" s="7" t="n">
        <v>45000</v>
      </c>
      <c r="E5" s="7" t="n">
        <v>4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71</v>
      </c>
      <c r="B1" s="2" t="s">
        <v>72</v>
      </c>
      <c r="D1" s="2" t="s">
        <v>1</v>
      </c>
    </row>
    <row r="2" spans="1:5">
      <c r="B2" s="2" t="s">
        <v>2</v>
      </c>
      <c r="C2" s="2" t="s">
        <v>73</v>
      </c>
      <c r="D2" s="2" t="s">
        <v>2</v>
      </c>
      <c r="E2" s="2" t="s">
        <v>73</v>
      </c>
    </row>
    <row r="3" spans="1:5">
      <c r="A3" s="3" t="s">
        <v>74</v>
      </c>
    </row>
    <row r="4" spans="1:5">
      <c r="A4" s="4" t="s">
        <v>75</v>
      </c>
      <c r="E4" s="7" t="n">
        <v>4793</v>
      </c>
    </row>
    <row r="5" spans="1:5">
      <c r="A5" s="4" t="s">
        <v>76</v>
      </c>
      <c r="B5" s="4" t="s">
        <v>77</v>
      </c>
      <c r="C5" s="4" t="s">
        <v>77</v>
      </c>
      <c r="D5" s="4" t="s">
        <v>77</v>
      </c>
      <c r="E5" s="4" t="s">
        <v>77</v>
      </c>
    </row>
    <row r="6" spans="1:5">
      <c r="A6" s="3" t="s">
        <v>78</v>
      </c>
    </row>
    <row r="7" spans="1:5">
      <c r="A7" s="4" t="s">
        <v>79</v>
      </c>
      <c r="B7" s="7" t="n">
        <v>17853</v>
      </c>
      <c r="C7" s="7" t="n">
        <v>4184</v>
      </c>
      <c r="D7" s="7" t="n">
        <v>41727</v>
      </c>
      <c r="E7" s="7" t="n">
        <v>12269</v>
      </c>
    </row>
    <row r="8" spans="1:5">
      <c r="A8" s="4" t="s">
        <v>80</v>
      </c>
      <c r="B8" s="5" t="n">
        <v>3276</v>
      </c>
      <c r="C8" s="5" t="n">
        <v>2210</v>
      </c>
      <c r="D8" s="5" t="n">
        <v>10223</v>
      </c>
      <c r="E8" s="5" t="n">
        <v>9493</v>
      </c>
    </row>
    <row r="9" spans="1:5">
      <c r="A9" s="4" t="s">
        <v>81</v>
      </c>
      <c r="B9" s="5" t="n">
        <v>21129</v>
      </c>
      <c r="C9" s="5" t="n">
        <v>6394</v>
      </c>
      <c r="D9" s="5" t="n">
        <v>51950</v>
      </c>
      <c r="E9" s="5" t="n">
        <v>21762</v>
      </c>
    </row>
    <row r="10" spans="1:5">
      <c r="A10" s="4" t="s">
        <v>82</v>
      </c>
      <c r="B10" s="5" t="n">
        <v>-21129</v>
      </c>
      <c r="C10" s="5" t="n">
        <v>-6394</v>
      </c>
      <c r="D10" s="5" t="n">
        <v>-51950</v>
      </c>
      <c r="E10" s="5" t="n">
        <v>-16969</v>
      </c>
    </row>
    <row r="11" spans="1:5">
      <c r="A11" s="3" t="s">
        <v>83</v>
      </c>
    </row>
    <row r="12" spans="1:5">
      <c r="A12" s="4" t="s">
        <v>84</v>
      </c>
      <c r="B12" s="5" t="n">
        <v>1113</v>
      </c>
      <c r="C12" s="5" t="n">
        <v>216</v>
      </c>
      <c r="D12" s="5" t="n">
        <v>2882</v>
      </c>
      <c r="E12" s="5" t="n">
        <v>297</v>
      </c>
    </row>
    <row r="13" spans="1:5">
      <c r="A13" s="4" t="s">
        <v>85</v>
      </c>
      <c r="C13" s="5" t="n">
        <v>-258</v>
      </c>
      <c r="D13" s="5" t="n">
        <v>-336</v>
      </c>
      <c r="E13" s="5" t="n">
        <v>-846</v>
      </c>
    </row>
    <row r="14" spans="1:5">
      <c r="A14" s="4" t="s">
        <v>86</v>
      </c>
      <c r="D14" s="5" t="n">
        <v>-407</v>
      </c>
    </row>
    <row r="15" spans="1:5">
      <c r="A15" s="4" t="s">
        <v>87</v>
      </c>
      <c r="B15" s="5" t="n">
        <v>1453</v>
      </c>
      <c r="C15" s="5" t="n">
        <v>-1798</v>
      </c>
      <c r="D15" s="5" t="n">
        <v>-3288</v>
      </c>
      <c r="E15" s="5" t="n">
        <v>-4996</v>
      </c>
    </row>
    <row r="16" spans="1:5">
      <c r="A16" s="4" t="s">
        <v>88</v>
      </c>
      <c r="B16" s="5" t="n">
        <v>2566</v>
      </c>
      <c r="C16" s="5" t="n">
        <v>-1840</v>
      </c>
      <c r="D16" s="5" t="n">
        <v>-1149</v>
      </c>
      <c r="E16" s="5" t="n">
        <v>-5545</v>
      </c>
    </row>
    <row r="17" spans="1:5">
      <c r="A17" s="4" t="s">
        <v>89</v>
      </c>
      <c r="B17" s="5" t="n">
        <v>-18563</v>
      </c>
      <c r="C17" s="5" t="n">
        <v>-8234</v>
      </c>
      <c r="D17" s="5" t="n">
        <v>-53099</v>
      </c>
      <c r="E17" s="5" t="n">
        <v>-22514</v>
      </c>
    </row>
    <row r="18" spans="1:5">
      <c r="A18" s="3" t="s">
        <v>90</v>
      </c>
    </row>
    <row r="19" spans="1:5">
      <c r="A19" s="4" t="s">
        <v>91</v>
      </c>
      <c r="B19" s="5" t="n">
        <v>36</v>
      </c>
      <c r="C19" s="5" t="n">
        <v>-12</v>
      </c>
      <c r="D19" s="5" t="n">
        <v>13</v>
      </c>
      <c r="E19" s="5" t="n">
        <v>-12</v>
      </c>
    </row>
    <row r="20" spans="1:5">
      <c r="A20" s="4" t="s">
        <v>92</v>
      </c>
      <c r="B20" s="5" t="n">
        <v>36</v>
      </c>
      <c r="C20" s="5" t="n">
        <v>-12</v>
      </c>
      <c r="D20" s="5" t="n">
        <v>13</v>
      </c>
      <c r="E20" s="5" t="n">
        <v>-12</v>
      </c>
    </row>
    <row r="21" spans="1:5">
      <c r="A21" s="4" t="s">
        <v>93</v>
      </c>
      <c r="B21" s="7" t="n">
        <v>-18527</v>
      </c>
      <c r="C21" s="7" t="n">
        <v>-8246</v>
      </c>
      <c r="D21" s="7" t="n">
        <v>-53086</v>
      </c>
      <c r="E21" s="7" t="n">
        <v>-22526</v>
      </c>
    </row>
    <row r="22" spans="1:5">
      <c r="A22" s="4" t="s">
        <v>94</v>
      </c>
      <c r="B22" s="9" t="n">
        <v>-0.31</v>
      </c>
      <c r="C22" s="9" t="n">
        <v>-0.21</v>
      </c>
      <c r="D22" s="9" t="n">
        <v>-0.93</v>
      </c>
      <c r="E22" s="9" t="n">
        <v>-0.71</v>
      </c>
    </row>
    <row r="23" spans="1:5">
      <c r="A23" s="4" t="s">
        <v>95</v>
      </c>
      <c r="B23" s="9" t="n">
        <v>-0.34</v>
      </c>
      <c r="C23" s="9" t="n">
        <v>-0.21</v>
      </c>
      <c r="D23" s="9" t="n">
        <v>-0.93</v>
      </c>
      <c r="E23" s="9" t="n">
        <v>-0.71</v>
      </c>
    </row>
    <row r="24" spans="1:5">
      <c r="A24" s="4" t="s">
        <v>96</v>
      </c>
      <c r="B24" s="5" t="n">
        <v>59121600</v>
      </c>
      <c r="C24" s="5" t="n">
        <v>40035690</v>
      </c>
      <c r="D24" s="5" t="n">
        <v>57255666</v>
      </c>
      <c r="E24" s="5" t="n">
        <v>31848536</v>
      </c>
    </row>
    <row r="25" spans="1:5">
      <c r="A25" s="4" t="s">
        <v>97</v>
      </c>
      <c r="B25" s="5" t="n">
        <v>59387780</v>
      </c>
      <c r="C25" s="5" t="n">
        <v>40035690</v>
      </c>
      <c r="D25" s="5" t="n">
        <v>57298105</v>
      </c>
      <c r="E25" s="5" t="n">
        <v>318485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3</v>
      </c>
    </row>
    <row r="3" spans="1:3">
      <c r="A3" s="3" t="s">
        <v>99</v>
      </c>
    </row>
    <row r="4" spans="1:3">
      <c r="A4" s="4" t="s">
        <v>89</v>
      </c>
      <c r="B4" s="7" t="n">
        <v>-53099</v>
      </c>
      <c r="C4" s="7" t="n">
        <v>-22514</v>
      </c>
    </row>
    <row r="5" spans="1:3">
      <c r="A5" s="3" t="s">
        <v>100</v>
      </c>
    </row>
    <row r="6" spans="1:3">
      <c r="A6" s="4" t="s">
        <v>101</v>
      </c>
      <c r="B6" s="5" t="n">
        <v>39</v>
      </c>
      <c r="C6" s="5" t="n">
        <v>26</v>
      </c>
    </row>
    <row r="7" spans="1:3">
      <c r="A7" s="4" t="s">
        <v>102</v>
      </c>
      <c r="B7" s="5" t="n">
        <v>5275</v>
      </c>
      <c r="C7" s="5" t="n">
        <v>3938</v>
      </c>
    </row>
    <row r="8" spans="1:3">
      <c r="A8" s="4" t="s">
        <v>103</v>
      </c>
      <c r="B8" s="5" t="n">
        <v>-1358</v>
      </c>
      <c r="C8" s="5" t="n">
        <v>-47</v>
      </c>
    </row>
    <row r="9" spans="1:3">
      <c r="A9" s="4" t="s">
        <v>104</v>
      </c>
      <c r="B9" s="5" t="n">
        <v>148</v>
      </c>
      <c r="C9" s="5" t="n">
        <v>339</v>
      </c>
    </row>
    <row r="10" spans="1:3">
      <c r="A10" s="4" t="s">
        <v>86</v>
      </c>
      <c r="B10" s="5" t="n">
        <v>407</v>
      </c>
    </row>
    <row r="11" spans="1:3">
      <c r="A11" s="4" t="s">
        <v>105</v>
      </c>
      <c r="B11" s="5" t="n">
        <v>3710</v>
      </c>
      <c r="C11" s="5" t="n">
        <v>4996</v>
      </c>
    </row>
    <row r="12" spans="1:3">
      <c r="A12" s="4" t="s">
        <v>106</v>
      </c>
      <c r="B12" s="5" t="n">
        <v>-422</v>
      </c>
    </row>
    <row r="13" spans="1:3">
      <c r="A13" s="4" t="s">
        <v>107</v>
      </c>
      <c r="B13" s="5" t="n">
        <v>-154</v>
      </c>
    </row>
    <row r="14" spans="1:3">
      <c r="A14" s="3" t="s">
        <v>108</v>
      </c>
    </row>
    <row r="15" spans="1:3">
      <c r="A15" s="4" t="s">
        <v>33</v>
      </c>
      <c r="B15" s="5" t="n">
        <v>5000</v>
      </c>
    </row>
    <row r="16" spans="1:3">
      <c r="A16" s="4" t="s">
        <v>109</v>
      </c>
      <c r="B16" s="5" t="n">
        <v>-93</v>
      </c>
      <c r="C16" s="5" t="n">
        <v>-101</v>
      </c>
    </row>
    <row r="17" spans="1:3">
      <c r="A17" s="4" t="s">
        <v>35</v>
      </c>
      <c r="B17" s="5" t="n">
        <v>-585</v>
      </c>
      <c r="C17" s="5" t="n">
        <v>1</v>
      </c>
    </row>
    <row r="18" spans="1:3">
      <c r="A18" s="4" t="s">
        <v>39</v>
      </c>
      <c r="B18" s="5" t="n">
        <v>-729</v>
      </c>
      <c r="C18" s="5" t="n">
        <v>120</v>
      </c>
    </row>
    <row r="19" spans="1:3">
      <c r="A19" s="4" t="s">
        <v>42</v>
      </c>
      <c r="B19" s="5" t="n">
        <v>318</v>
      </c>
      <c r="C19" s="5" t="n">
        <v>185</v>
      </c>
    </row>
    <row r="20" spans="1:3">
      <c r="A20" s="4" t="s">
        <v>110</v>
      </c>
      <c r="B20" s="5" t="n">
        <v>6245</v>
      </c>
      <c r="C20" s="5" t="n">
        <v>-486</v>
      </c>
    </row>
    <row r="21" spans="1:3">
      <c r="A21" s="4" t="s">
        <v>47</v>
      </c>
      <c r="B21" s="5" t="n">
        <v>-43</v>
      </c>
      <c r="C21" s="5" t="n">
        <v>-17</v>
      </c>
    </row>
    <row r="22" spans="1:3">
      <c r="A22" s="4" t="s">
        <v>111</v>
      </c>
      <c r="B22" s="5" t="n">
        <v>-35341</v>
      </c>
      <c r="C22" s="5" t="n">
        <v>-13560</v>
      </c>
    </row>
    <row r="23" spans="1:3">
      <c r="A23" s="3" t="s">
        <v>112</v>
      </c>
    </row>
    <row r="24" spans="1:3">
      <c r="A24" s="4" t="s">
        <v>113</v>
      </c>
      <c r="B24" s="5" t="n">
        <v>-60</v>
      </c>
    </row>
    <row r="25" spans="1:3">
      <c r="A25" s="4" t="s">
        <v>114</v>
      </c>
      <c r="B25" s="5" t="n">
        <v>-249422</v>
      </c>
      <c r="C25" s="5" t="n">
        <v>-88941</v>
      </c>
    </row>
    <row r="26" spans="1:3">
      <c r="A26" s="4" t="s">
        <v>115</v>
      </c>
      <c r="B26" s="5" t="n">
        <v>168600</v>
      </c>
      <c r="C26" s="5" t="n">
        <v>16315</v>
      </c>
    </row>
    <row r="27" spans="1:3">
      <c r="A27" s="4" t="s">
        <v>116</v>
      </c>
      <c r="B27" s="5" t="n">
        <v>-80882</v>
      </c>
      <c r="C27" s="5" t="n">
        <v>-72626</v>
      </c>
    </row>
    <row r="28" spans="1:3">
      <c r="A28" s="3" t="s">
        <v>117</v>
      </c>
    </row>
    <row r="29" spans="1:3">
      <c r="A29" s="4" t="s">
        <v>118</v>
      </c>
      <c r="B29" s="5" t="n">
        <v>135520</v>
      </c>
      <c r="C29" s="5" t="n">
        <v>100587</v>
      </c>
    </row>
    <row r="30" spans="1:3">
      <c r="A30" s="4" t="s">
        <v>119</v>
      </c>
      <c r="B30" s="5" t="n">
        <v>3547</v>
      </c>
      <c r="C30" s="5" t="n">
        <v>440</v>
      </c>
    </row>
    <row r="31" spans="1:3">
      <c r="A31" s="4" t="s">
        <v>120</v>
      </c>
      <c r="B31" s="5" t="n">
        <v>2550</v>
      </c>
    </row>
    <row r="32" spans="1:3">
      <c r="A32" s="4" t="s">
        <v>121</v>
      </c>
      <c r="B32" s="5" t="n">
        <v>-6527</v>
      </c>
      <c r="C32" s="5" t="n">
        <v>-2327</v>
      </c>
    </row>
    <row r="33" spans="1:3">
      <c r="A33" s="4" t="s">
        <v>122</v>
      </c>
      <c r="B33" s="5" t="n">
        <v>-126</v>
      </c>
    </row>
    <row r="34" spans="1:3">
      <c r="A34" s="4" t="s">
        <v>123</v>
      </c>
      <c r="B34" s="5" t="n">
        <v>134964</v>
      </c>
      <c r="C34" s="5" t="n">
        <v>98700</v>
      </c>
    </row>
    <row r="35" spans="1:3">
      <c r="A35" s="4" t="s">
        <v>124</v>
      </c>
      <c r="B35" s="5" t="n">
        <v>18741</v>
      </c>
      <c r="C35" s="5" t="n">
        <v>12514</v>
      </c>
    </row>
    <row r="36" spans="1:3">
      <c r="A36" s="4" t="s">
        <v>125</v>
      </c>
      <c r="B36" s="5" t="n">
        <v>23054</v>
      </c>
      <c r="C36" s="5" t="n">
        <v>10495</v>
      </c>
    </row>
    <row r="37" spans="1:3">
      <c r="A37" s="4" t="s">
        <v>126</v>
      </c>
      <c r="B37" s="5" t="n">
        <v>41795</v>
      </c>
      <c r="C37" s="5" t="n">
        <v>23009</v>
      </c>
    </row>
    <row r="38" spans="1:3">
      <c r="A38" s="3" t="s">
        <v>127</v>
      </c>
    </row>
    <row r="39" spans="1:3">
      <c r="A39" s="4" t="s">
        <v>128</v>
      </c>
      <c r="B39" s="5" t="n">
        <v>231</v>
      </c>
      <c r="C39" s="5" t="n">
        <v>526</v>
      </c>
    </row>
    <row r="40" spans="1:3">
      <c r="A40" s="3" t="s">
        <v>129</v>
      </c>
    </row>
    <row r="41" spans="1:3">
      <c r="A41" s="4" t="s">
        <v>130</v>
      </c>
      <c r="B41" s="5" t="n">
        <v>2100</v>
      </c>
    </row>
    <row r="42" spans="1:3">
      <c r="A42" s="4" t="s">
        <v>131</v>
      </c>
      <c r="B42" s="7" t="n">
        <v>9379</v>
      </c>
      <c r="C42" s="7" t="n">
        <v>2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3</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2:45Z</dcterms:created>
  <dcterms:modified xmlns:dcterms="http://purl.org/dc/terms/" xmlns:xsi="http://www.w3.org/2001/XMLSchema-instance" xsi:type="dcterms:W3CDTF">2018-11-06T16:02:45Z</dcterms:modified>
</cp:coreProperties>
</file>